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and Business Opera" sheetId="6" state="visible" r:id="rId6"/>
    <sheet xmlns:r="http://schemas.openxmlformats.org/officeDocument/2006/relationships" name="Significant Accounting Policies" sheetId="7" state="visible" r:id="rId7"/>
    <sheet xmlns:r="http://schemas.openxmlformats.org/officeDocument/2006/relationships" name="Fair Value of Financial Instrum" sheetId="8" state="visible" r:id="rId8"/>
    <sheet xmlns:r="http://schemas.openxmlformats.org/officeDocument/2006/relationships" name="Inventory" sheetId="9" state="visible" r:id="rId9"/>
    <sheet xmlns:r="http://schemas.openxmlformats.org/officeDocument/2006/relationships" name="Archival Images, and Property a" sheetId="10" state="visible" r:id="rId10"/>
    <sheet xmlns:r="http://schemas.openxmlformats.org/officeDocument/2006/relationships" name="Frank Worth Collection"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Notes Payable" sheetId="14" state="visible" r:id="rId14"/>
    <sheet xmlns:r="http://schemas.openxmlformats.org/officeDocument/2006/relationships" name="Notes Payable to Related Partie" sheetId="15" state="visible" r:id="rId15"/>
    <sheet xmlns:r="http://schemas.openxmlformats.org/officeDocument/2006/relationships" name="Related Party Transactions"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Fair Value of Financial Instr22" sheetId="22" state="visible" r:id="rId22"/>
    <sheet xmlns:r="http://schemas.openxmlformats.org/officeDocument/2006/relationships" name="Archival Images, and Property23" sheetId="23" state="visible" r:id="rId23"/>
    <sheet xmlns:r="http://schemas.openxmlformats.org/officeDocument/2006/relationships" name="Intangible Assets (Tables)" sheetId="24" state="visible" r:id="rId24"/>
    <sheet xmlns:r="http://schemas.openxmlformats.org/officeDocument/2006/relationships" name="Accounts Payable and Accrued 25" sheetId="25" state="visible" r:id="rId25"/>
    <sheet xmlns:r="http://schemas.openxmlformats.org/officeDocument/2006/relationships" name="Related Party Transactions (Tab" sheetId="26" state="visible" r:id="rId26"/>
    <sheet xmlns:r="http://schemas.openxmlformats.org/officeDocument/2006/relationships" name="Organization and Business Ope27" sheetId="27" state="visible" r:id="rId27"/>
    <sheet xmlns:r="http://schemas.openxmlformats.org/officeDocument/2006/relationships" name="Significant Accounting Polici28"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Inventory (Details)" sheetId="32" state="visible" r:id="rId32"/>
    <sheet xmlns:r="http://schemas.openxmlformats.org/officeDocument/2006/relationships" name="Archival Images, and Property33" sheetId="33" state="visible" r:id="rId33"/>
    <sheet xmlns:r="http://schemas.openxmlformats.org/officeDocument/2006/relationships" name="Archival Images, and Property34" sheetId="34" state="visible" r:id="rId34"/>
    <sheet xmlns:r="http://schemas.openxmlformats.org/officeDocument/2006/relationships" name="Frank Worth Collection (Details" sheetId="35" state="visible" r:id="rId35"/>
    <sheet xmlns:r="http://schemas.openxmlformats.org/officeDocument/2006/relationships" name="Intangible Assets (Details)" sheetId="36" state="visible" r:id="rId36"/>
    <sheet xmlns:r="http://schemas.openxmlformats.org/officeDocument/2006/relationships" name="Intangible Assets (Details Narr" sheetId="37" state="visible" r:id="rId37"/>
    <sheet xmlns:r="http://schemas.openxmlformats.org/officeDocument/2006/relationships" name="Accounts Payable and Accrued 38" sheetId="38" state="visible" r:id="rId38"/>
    <sheet xmlns:r="http://schemas.openxmlformats.org/officeDocument/2006/relationships" name="Accounts Payable and Accrued 39" sheetId="39" state="visible" r:id="rId39"/>
    <sheet xmlns:r="http://schemas.openxmlformats.org/officeDocument/2006/relationships" name="Note Payable (Details Narrative" sheetId="40" state="visible" r:id="rId40"/>
    <sheet xmlns:r="http://schemas.openxmlformats.org/officeDocument/2006/relationships" name="Notes Payable to Related Part41" sheetId="41" state="visible" r:id="rId41"/>
    <sheet xmlns:r="http://schemas.openxmlformats.org/officeDocument/2006/relationships" name="Related Party Transactions (Det" sheetId="42" state="visible" r:id="rId42"/>
    <sheet xmlns:r="http://schemas.openxmlformats.org/officeDocument/2006/relationships" name="Related Party Transactions (D43" sheetId="43" state="visible" r:id="rId43"/>
    <sheet xmlns:r="http://schemas.openxmlformats.org/officeDocument/2006/relationships" name="Shareholders' Equity (Details N" sheetId="44" state="visible" r:id="rId44"/>
    <sheet xmlns:r="http://schemas.openxmlformats.org/officeDocument/2006/relationships" name="Commitments and Contingencies (" sheetId="45" state="visible" r:id="rId45"/>
  </sheets>
  <definedNames/>
  <calcPr calcId="124519" fullCalcOnLoad="1"/>
</workbook>
</file>

<file path=xl/sharedStrings.xml><?xml version="1.0" encoding="utf-8"?>
<sst xmlns="http://schemas.openxmlformats.org/spreadsheetml/2006/main" uniqueCount="385">
  <si>
    <t>Document and Entity Information - shares</t>
  </si>
  <si>
    <t>6 Months Ended</t>
  </si>
  <si>
    <t>Jun. 30, 2016</t>
  </si>
  <si>
    <t>Jun. 29, 2017</t>
  </si>
  <si>
    <t>Document And Entity Information</t>
  </si>
  <si>
    <t>Entity Registrant Name</t>
  </si>
  <si>
    <t>Capital Art,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 USD ($)</t>
  </si>
  <si>
    <t>Dec. 31, 2015</t>
  </si>
  <si>
    <t>Current Assets</t>
  </si>
  <si>
    <t>Cash</t>
  </si>
  <si>
    <t>Prepaid expenses</t>
  </si>
  <si>
    <t>Accounts receivable, net</t>
  </si>
  <si>
    <t>Inventory</t>
  </si>
  <si>
    <t>Total Current Assets</t>
  </si>
  <si>
    <t>Property and equipment, net</t>
  </si>
  <si>
    <t>Due from related party</t>
  </si>
  <si>
    <t>Security deposit</t>
  </si>
  <si>
    <t>Intangible Assets</t>
  </si>
  <si>
    <t>Total Assets</t>
  </si>
  <si>
    <t>Current Liabilities</t>
  </si>
  <si>
    <t>Accounts payable and accrued liabilities</t>
  </si>
  <si>
    <t>Payable to Globe Photo, Inc., short- term portion</t>
  </si>
  <si>
    <t>Due to related parties</t>
  </si>
  <si>
    <t>Note payable, net of debt discount</t>
  </si>
  <si>
    <t xml:space="preserve"> </t>
  </si>
  <si>
    <t>Note payable - related party</t>
  </si>
  <si>
    <t>Total Current Liabilities</t>
  </si>
  <si>
    <t>Non-current Liabilities:</t>
  </si>
  <si>
    <t>Note payable - related party - less short-term portion</t>
  </si>
  <si>
    <t>Note payable, net of debt discount - less short-term portion</t>
  </si>
  <si>
    <t>Derivative liability</t>
  </si>
  <si>
    <t>Payable to Globe Photo, Inc. less short-term portion</t>
  </si>
  <si>
    <t>Total Non-current Liabilities</t>
  </si>
  <si>
    <t>Total Liabilities</t>
  </si>
  <si>
    <t>Stockholders' Deficit</t>
  </si>
  <si>
    <t>Preferred stock, $0.0001 par value, 50,000,000 shares authorized; none issued and outstanding at June 30, 2016 and December 31, 2015</t>
  </si>
  <si>
    <t>Common stock par value $0.0001: 450,000,000 shares authorized; 325,341,224 and 325,341,224 issued and outstanding as of June 30, 2016 and December 31, 2015, respectively</t>
  </si>
  <si>
    <t>Additional paid in capital</t>
  </si>
  <si>
    <t>Accumulated deficit</t>
  </si>
  <si>
    <t>Shareholders' Equity</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Jun. 30, 2015</t>
  </si>
  <si>
    <t>Income Statement [Abstract]</t>
  </si>
  <si>
    <t>Net revenue</t>
  </si>
  <si>
    <t>Cost of revenue</t>
  </si>
  <si>
    <t>Gross margin</t>
  </si>
  <si>
    <t>Operating expenses</t>
  </si>
  <si>
    <t>Product development, sales and marketing</t>
  </si>
  <si>
    <t>General and administrative</t>
  </si>
  <si>
    <t>Depreciation and amortization expense</t>
  </si>
  <si>
    <t>Total operating expenses</t>
  </si>
  <si>
    <t>Loss from operations</t>
  </si>
  <si>
    <t>Other income (expenses)</t>
  </si>
  <si>
    <t>Interest expense</t>
  </si>
  <si>
    <t>Interest and other income</t>
  </si>
  <si>
    <t>Change in fair value of derivative liabilities</t>
  </si>
  <si>
    <t>Other income (expenses), net</t>
  </si>
  <si>
    <t>Net loss</t>
  </si>
  <si>
    <t>Per-share data</t>
  </si>
  <si>
    <t>Basic and diluted loss per share</t>
  </si>
  <si>
    <t>Weighted average number of common shares outstanding</t>
  </si>
  <si>
    <t>Statements of Cash Flows - USD ($)</t>
  </si>
  <si>
    <t>CASH FLOWS FROM OPERATING ACTIVITIES:</t>
  </si>
  <si>
    <t>Adjustments to reconcile net loss to net cash used in operating activities:</t>
  </si>
  <si>
    <t>Depreciation and amortization</t>
  </si>
  <si>
    <t>Amortization of loan fees</t>
  </si>
  <si>
    <t>Amortization of debt discount</t>
  </si>
  <si>
    <t>Allowance for bad debt</t>
  </si>
  <si>
    <t>Loss on sale of property included in cost of sales</t>
  </si>
  <si>
    <t>Change in fair value of embedded derivative</t>
  </si>
  <si>
    <t>Accounts receivable</t>
  </si>
  <si>
    <t>Net Cash Used In Operating Activities</t>
  </si>
  <si>
    <t>CASH FLOWS FROM INVESTING ACTIVITIES:</t>
  </si>
  <si>
    <t>Net cash paid for minority investment in business</t>
  </si>
  <si>
    <t>Purchase of archival images, property and equipment</t>
  </si>
  <si>
    <t>Advances to related parties</t>
  </si>
  <si>
    <t>Net Cash Used In Investing Activities</t>
  </si>
  <si>
    <t>CASH FLOWS FROM FINANCING ACTIVITIES:</t>
  </si>
  <si>
    <t>Repayment of advances from related party</t>
  </si>
  <si>
    <t>Advances from related parties</t>
  </si>
  <si>
    <t>Proceeds from sale of common stock</t>
  </si>
  <si>
    <t>Proceeds from notes payable</t>
  </si>
  <si>
    <t>Proceeds of note payable - related party</t>
  </si>
  <si>
    <t>Repayment of payable to Globe Photo, Inc.</t>
  </si>
  <si>
    <t>Repayment of note payable - related party</t>
  </si>
  <si>
    <t>Net Cash Provided By Financing Activities</t>
  </si>
  <si>
    <t>Net Change in Cash</t>
  </si>
  <si>
    <t>Cash - Beginning of Period</t>
  </si>
  <si>
    <t>Cash - End of Period</t>
  </si>
  <si>
    <t>Cash Paid During the Period for:</t>
  </si>
  <si>
    <t>Interest</t>
  </si>
  <si>
    <t>Common shares issued for settlement of accrued liabilities</t>
  </si>
  <si>
    <t>Organization and Business Operations</t>
  </si>
  <si>
    <t>Accounting Policies [Abstract]</t>
  </si>
  <si>
    <t>1. ORGANIZATION
AND BUSINESS OPERATIONS Capital
Art, Inc. (formerly Movie Star News, LLC) (the “Company”) sells and manages classic and contemporary, limited edition
photographic images and reproductions, with a focus on iconic celebrity images. The Company also makes available its images for
publications and merchandizing. The Company aims to become a leading global photography marketing and distribution company by
acquiring rights and ownership to collections of rare iconic negatives and photographs, and to establish worldwide wholesale and
retail sales channels. Movie
Star News, LLC (“MSN”) was organized in the state of Nevada on August 29, 2012 as a limited liability company to acquire
the assets of Kramer Productions, Inc. d/b/a Movie Star News, a New York limited liability company since 1939 that was credited
for creating the concept of “pin-up art”. The acquisition resulted in MSN holding one of the largest and most diverse
collections of Hollywood photographs in the world of over 3 million Hollywood-related posters, vintage photographs and original
negatives. Capital
Art, Inc. (“CAPA”), formed in the state of Delaware on April 26, 2007 along with its wholly owned subsidiary, Capital
Art, LLC (collectively “CAPA” or “pre-merger CAPA”) formed in the state of California on January 24, 2011,
owns rare iconic celebrity images, including the rights to the Frank Worth Collection. The Frank Worth Collection comprises an
extensive collection of Marilyn Monroe, James Dean and other iconic photographs, many rare and never seen that were accumulated
over a period of 60 years. On
July 22, 2015, the Company entered into an Asset Purchase Agreement with Globe Photos, Inc., a New York corporation, to purchase
substantially all of the assets of Globe Photos, Inc., which principally comprise photographer contracts granting the Company
the right to exploit copyrights, digital and tangible photographs, and related copyrights and trademarks, of Globe Photo, Inc.
On July 24, 2015, the Company formed Globe Photo, LLC, a wholly owned subsidiary of CAPA, to license the Company’s extensive
photograph image archive to third parties worldwide for a fee. Going
Concern The
accompanying condensed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densed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June 30, 2016 the Company had $8,288 cash
on hand. At June 30, 2016 the Company has a retained deficit of $2,205,412. For the six months ended June 30, 2016 the Company
had a net loss of $471,947 and cash used in operations of $193,582. These factors raise substantial doubt about the Company’s
ability to continue as a going concern. Over
the next twelve months the Company intends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
The consolidated financial statements do not include any adjustments that might be necessary if the Company is unable to continue
as a going concern.</t>
  </si>
  <si>
    <t>Significant Accounting Policies</t>
  </si>
  <si>
    <t>2. SIGNIFICANT
ACCOUNTING POLICIES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densed consolidated financial statements for the three and six months ended June 30, 2016 should be read in
conjunction with the consolidated financial statements and accompanying notes included in the Company’s Form 10-K, for the
Company’s fiscal year ended December 31, 2015 as, filed with the SEC pursuant to Rule 13a-13 under the Securities Exchange
Act of 1934, as amended. The
condensed consolidated balance sheet as of December 31, 2015, included herein was derived from the audited financial statements
as of that date, but does not include all disclosures including notes required by GAAP.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ed December 31, 2016. The
accompanying condensed consolidated financial statements represent the results of operations, financial position and cash flows
of Capital Art, Inc., and its 100% owned subsidiaries Capital Art, LLC and Globe Photo, LLC for the three and six months ended
June 30, 2016 and 2015. All inter-company balances and transactions have been eliminated. 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 Inventory The
Company’s inventory is comprised of rare photos of movie stars and other famous people, and is stated at the lower of cost
or net realizable value. Direct labor and raw material costs associated with the process of making the photos available for sale
are also included in inventory at cost. These costs are expensed to cost of sales pro-ratably as sold. Revenue
Recognition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and discounts are recorded at the time of revenue recognition
or at each financial reporting date.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Revenues from royalties as of June 30, 2016 and 2015 were insignificant. Basic
and Diluted Income and Loss per Share The
Company computes income and loss per share in accordance with ASC 260 - Earnings per Share. ASC 260 requires presentation of both
basic and diluted earnings per share (“EPS”) on the face of the consolidated statements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Diluted EPS excludes all dilutive
potential shares if their effect is antidilutive. During periods of net loss, all common stock equivalents are excluded from the
diluted EPS calculation because they are antidilutive. A
reconciliation of weighted-average basic shares outstanding to weighted-average diluted shares outstanding follows:
Six
Months Ended June 30,
2016 2015
Basic
weighted average common shares outstanding 325,341,224 320,383,974
Effect of dilutive
securities - -
Diluted weighted average
common and potential common shares outstanding 325,341,224 320,383,974
Three
Months Ended June 30,
2016 2015
Basic
weighted average common shares outstanding 325,341,224 322,010,151
Effect of dilutive
securities - -
Diluted weighted average
common and potential common shares outstanding 325,341,224 322,010,151 Shares
Reserved The
Company is required to reserve and keep available of its authorized, but unissued shares of common stock an amount sufficient
to effect shares due in connection with the Stock Purchase Agreement and Stock-Based Compensation to Non-Employees. As
of June 30, 2016, shares reserved for future issuance comprised of the following:
Shares
Reserved
Shares
to be issued to Frank Worth Estate 200,000
200,000 These
shares were excluded from the calculation of diluted earnings per share as their effect was anti-dilutive. Recent
Accounting Pronouncement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from Customers (Topic 606): Narrow-Scope Improvements and Practical
Expedient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In
March 2016, the FASB issued ASU 2016-06, Derivatives and Hedging (Topic 815): Contingent Put and Call Options in Debt
Instruments In
March 2016, the FASB issued ASU 2016-09 , Compensation - Stock Compensation: Improvements to Employee Share-Based Payment
Accounting In
August 2016, the FASB issued ASU 2016-15, “Statement of Cash Flows (Topic 230): Classification of Certain Cash Receipts
and Cash Payments” (“ASU 2016-15”) In
November 2016, the FASB issued ASU 2016-18, “Statement of Cash Flows (Topic 230)” In
December 2016, the FASB issued ASU 2016-20, “Technical Corrections and Improvements to Topic 606, Revenue from Contracts
with Customers”. The amendments in this Update affect the guidance in Update 2014-09, which is not yet effective.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The
Company has evaluated the all recent accounting pronouncements, and believes that none of them will have a material effect on
the Company's financial position, results of operations or cash flows as of the date of filing.</t>
  </si>
  <si>
    <t>Fair Value of Financial Instruments</t>
  </si>
  <si>
    <t>Fair Value Disclosures [Abstract]</t>
  </si>
  <si>
    <t>3. FAIR VALUE OF FINANCIAL INSTRUMENTS The
Company’s derivative liability measured at fair value on a recurring basis was determined using the following inputs:
Fair
Value Measurements at June 30, 2016
Quoted
Prices in Active Markets for Identical Assets Significant
Other Observable Inputs Significant
Unobservable Inputs
Total (Level
1) (Level
2) (Level
3)
Embedded
derivative liability $ 82,000 $ – $ – $ 82,000 The
Company’s derivative liability measured at fair value on a recurring basis was determined using the following inputs:
Fair
Value Measurements at December 31, 2015
Quoted
Prices in Active Markets for Identical Assets Significant
Other Observable Inputs Significant
Unobservable Inputs
Total (Level
1) (Level
2) (Level
3)
Embedded
derivative liability $ 55,000 $ – $ – $ 55,000 As
of June 30, 2016, the Company’s recognized an unrealized loss totaling $22,000 and $27,000 in the condensed consolidated
statements of operations for three and six months ended June 30, 2016, respectively. A
reconciliation of the Company’s liabilities measured at fair value on a recurring basis using significant unobservable inputs
(Level 3) is as follows:
Fair
Value Measurements Using Significant Unobservable Inputs (Level 3) Embedded Derivative Liability
June
30, 2016 December
31, 2015
Balance beginning
of year $ 55,000 $ -
Embedded derivative
in connection with the issuance of put option - 55,000
Total unrealized loss
included in earnings 27,000 -
Balance end of period $ 82,000 $ 55,000</t>
  </si>
  <si>
    <t>Inventory Disclosure [Abstract]</t>
  </si>
  <si>
    <t>4. INVENTORY Archive
Acquisition Agreements On
March 23, 2016, the Company entered in an agreement to purchase a celebrity photograph archive from Photoshot License Limited,
a UK corporation, for total purchase price of $55,000. In addition, the Company paid a finder’s fee of $10,000 to a consultant
in connection with the purchase of the archives. Per the terms of the agreement, the photographs may only be sold as a physical
asset and CAPA does not have the right to license the images.</t>
  </si>
  <si>
    <t>Archival Images, and Property and Equipment</t>
  </si>
  <si>
    <t>Property, Plant and Equipment [Abstract]</t>
  </si>
  <si>
    <t>5. ARCHIVAL
IMAGES, AND PROPERTY AND EQUIPMENT Archival
images, and property and equipment as of June 30, 2016 and December 31, 2015 comprise of the following:
June
30, 2016 December
31, 2015 Estimated
Useful Lives
Frank Worth Collection $ 2,770,000 $ 2,770,000 10
years
Other archival images 822,789 730,076 10
years
Leasehold improvements 12,446 12,446 7
years
Computer and other
equipment 54,340 53,332 3
– 5 years
Furniture and fixtures 83,666 83,666 7
years
3,743,241 3,649,520
Less accumulated deprecation (781,934 ) (590,537 )
Total archival images,
property and equipment, net $ 2,961,307 $ 3,058,983 Depreciation
expense for the three and six months ended June 30, 2016 was 96,676 and 191,397, respectively. Depreciation expense was $94,406
and $187,606 for the three and six months ended June 30,2015.</t>
  </si>
  <si>
    <t>Frank Worth Collection</t>
  </si>
  <si>
    <t>Investments, All Other Investments [Abstract]</t>
  </si>
  <si>
    <t>6. FRANK
WORTH COLLECTION On
November 12, 2014, the Frank Worth Estate agreed to accept $155,000 and 200,000 common shares, with a fair value of $0.05 per
share ($10,000), of the Company’s common stock in exchange for sole and exclusive, world-wide, royalty free rights to all
negatives, prints, products and other materials the Company possesses including the use of the Frank Worth seal, Frank Worth’s
name, likeness, publications and biography plus merchandising and selling rights. $30,000 due under the agreement for royalties
was paid in January 2015. The remainder of $125,000 and 200,000 ($10,000) shares of common stock were due and payable on or before
May 31, 2015, which is being held by the Company until a dispute between the Estate and an unrelated party of the Company is settled.
As of June 30, 2016 and December 31, 2015, $135,000 and $135,000, respectively has been provided for in accrued liabilities in
the Company’s consolidated balance sheets. See Note 8 – Accrued Liabilities. Effective February 28, 2017, all liabilities
with the Frank Worth Estate were settled by the Company. See Note 14 – Subsequent Events.</t>
  </si>
  <si>
    <t>Goodwill and Intangible Assets Disclosure [Abstract]</t>
  </si>
  <si>
    <t>7. INTANGIBLE ASSETS Identifiable
intangible assets comprise of the following at June 30, 2016 and December 31, 2015:
June
30, 2016 December
31, 2015
Gross
Carrying Amount Accumulated
Amortization Gross
Carrying Amount Accumulated
Amortization
Intangible assets
with determinable lives:
Content
provider and photographic agreements $ 400,000 $ 40,000 $ 400,000 $ 20,000
Copyrights 35,000 3,500 35,000 1,750
Total $ 435,000 $ 43,500 $ 435,000 $ 21,750 Amortization
expense in connection with the photographic agreements and copyrights for the three and six months ended June 30, 2016 was $10,875
and $21,750, respectively, and is included in depreciation and amortization expense in the condensed consolidated statements of
operations and comprehensive loss. Estimated amortization expense over the next five years is $43,500 per year. Proceeds
from Auctions of Royalty Rights On
March 8, 2016, the Company entered into a Listing Agreement with Royalty Network, LLC, doing business as Royalty Exchange for
auction of a 50% ownership of photographic copyrights of certain celebrity archival images owned by the Company. In addition,
the sale also assigns the winning bidder the right to receive 50% of the future share of income derived from the assigned images. Effective
June 1, 2016 the Company entered into three separate non-exclusive license agreements use of licensed images and trademarks through
December 31, 2019. Under the terms of the agreements, the Company is required pay royalty of 10% on net sales. The agreements
call for combined annual guaranteed minimum royalties per year of $150,000 based on combined minimum sales of $1,500,000 per year.
The Company was required to pay advances related to 50% of the first year’s royalties totaling $75,000 upon execution of
the agreements. The advances related to first 50% of the first year’s royalties were paid on September 1, 2016 and as such
have been accrued as a prepaid royalty expense. The remainder of the first year’s combined minimum royalties is due on or
before February 1, 2017.</t>
  </si>
  <si>
    <t>Accounts Payable and Accrued Liabilities</t>
  </si>
  <si>
    <t>Payables and Accruals [Abstract]</t>
  </si>
  <si>
    <t>8. ACCOUNTS PAYABLE
AND ACCRUED LIABILITIES Accrued
liabilities at June 30, 2016 and 2015 comprise of the following:
June
30, 2016 December
31, 2015
Accounts and other
payable $ 149,514 $ 244,977
Accrued payroll and
related 4,365 3,518
Accrued rent 3,259 -
Due to Frank Worth
Estate (Note 7) 135,000 135,000
Interest payable 17,233 4,776
Due to consultants
for website development 102,000 102,000
Accrued royalties
89,832 -
Accrued tax payable 1,755 -
Stock-based compensation
due to non-employees 104,167 104,167
Contingent liability
for taxes assumed in reverse merger 91,000 91,000
Other 18,735 20,847
Total accrued liabilities $ 716,860 $ 705,685 In
connection with the reverse merger on October 8, 2014, the Company determined a liability contingency for income taxes existed
as of the merger date. The liability is to be reimbursed by a related party of pre-merger CAPA. This contingency has been accounted
in accordance with ASC 805, which states that a liability from a contingency recognized as of the acquisition date is in the scope
of ASC 450 – Contingencies, is not acquired or assumed in a business combination, shall continue to be recognized by the
acquirer at its acquisition-date fair value. As of June 30, 2016 and 2015, contingent liability for income taxes totaled $91,000
which has been accounted for in accrued liabilities and due from related party.</t>
  </si>
  <si>
    <t>Notes Payable</t>
  </si>
  <si>
    <t>Debt Disclosure [Abstract]</t>
  </si>
  <si>
    <t>Note Payable</t>
  </si>
  <si>
    <t>9. NOTES
PAYABLE On
September 28, 2015, the Company entered into an unsecured promissory note agreement for working capital purposes with an unrelated
party for total proceeds of $150,000. The note matured on September 28, 2016. Effective September 28, 2016, the note was extended
to March 31, 2017 and is secured by approximately 240,000 vintage photographs. Interest accrues at the rate of 10% per annum and
was payable monthly beginning October 28, 2015. Interest paid under the unsecured promissory note agreement totaled $3,750 and
$7,500 for the three and six months ended June 30, 2016, respectively. Accrued interest payable due under the unsecured note agreement
was $3,904 at June 30, 2016. Effective March 17, 2017 the note was extended to July 31, 2017. In
December 2015, the Company entered into a secured promissory note agreement with an unrelated party for working capital purposes
for total proceeds of $120,000. On February 15, 2016, the Company entered into a new promissory note agreement with the unrelated
party for a promissory note in the amount of $62,500. The notes matures on December 31, 2017 and are shown as long term, bears
interest at the rate of 10% per annum, and interest only is payable on the 1 st In
April 2016, the Company entered into two promissory note agreements with unrelated parties for working capital purposes for total
proceeds of $75,000. The promissory notes mature in December 2017 and are shown as long term,bear interest at the rate of 6% per
annum. The interest expense accrued on the note was $1,089 for the six months ended June 30, 2016. On
April 7, 2016, an unrelated party advanced the Company $75,000 plus an original issued discount of $25,000 for purchase of a Marilyn
Monroe archive. The advance is secured by the archive for which it was used and is to be repaid on or before July 31, 2017 and
are shown as long term. The Company has agreed to pay 50% of the proceeds derived from the Marilyn Monroe archives up to a guaranteed
total of $100,000. Once the $100,000 is paid, the Company has no further obligations. At June 30, 2016, the Company had paid $0
on this obligation. As of the date of this Report, the balance of $100,000 remains outstanding. As of the June 30, 2016 $5,822
of the discount has been amortized. The note is shown net of the unamortized portion of the discount of $19,178 as of June 30,
2016.</t>
  </si>
  <si>
    <t>Notes Payable to Related Parties</t>
  </si>
  <si>
    <t>Notes to Financial Statements</t>
  </si>
  <si>
    <t>10. NOTES PAYABLE TO
RELATED PARTIES Effective
July 21, 2015, the Company entered into a promissory note agreement with a related party Dino Satallante, a principal shareholder,
for total proceeds of $160,000. The Company utilized $80,000 of the proceeds for payments due in connection with the Globe Photo
assets acquired. The remainder of the proceeds were used for working capital purposes. The note matured on July 20, 2016, with
monthly interest only payments commencing July 22, 2015. Interest accrues at the rate of 12% per annum. The note is secured by
the Globe Photo assets. Total interest expense in connection with the secured promissory note agreement for the three and six
months ended June 30, 2016 was $4,800 and $9,600, respectively. Per the terms of the agreement the Company incurred loan fees
totaling $8,000 to be amortized over the term of the loan. Amortization expense in connection with the loan fees totaled $2,001
and $4,002 for the three and six months ended June 30, 2016, respectively. Effective July 20, 2016 the note was extended to July
31, 2017. On
August 1, 2013, the Company entered into an unsecured promissory note agreement with Dino Satallante for $100,000. The loan bears
interest at 5%. As of June 30, 2016 and December 31, 2015, $83,664 and $100,000 was outstanding under the unsecured promissory
note agreement, respectively. Interest expense for the three and six months ended June 30, 2016 was $1,214 and $2,091, respectively.
For the three and six months ended June 30, 2015 interest expense was $1,225 and $2,485, respectively. The loan matured on July
14, 2014 and was extended to July 31, 2016. Effective July 31, 2016, the note agreement was extended to July 31, 2017. Effective
September 11, 2014, the Company entered into two separate unsecured promissory note agreements for $20,500 each with two related
parties, Dreamstar, Inc., an entity owned and controlled by Sam Battistone, a Company officer and director and a principal shareholder,
and Dino Satallante, a principal shareholder of the Company, for working capital purposes. The loans bear interest at 6% per annum.
The loans matured on September 10, 2015, and were extended to December 31, 2016. Effective December 31, 2015, the loans were extended
to December 31, 2017. At June 30, 2016, $20,500 and $18,100 was outstanding to Dino Satallante and Dreamstar, respectively. Total
interest expense in connection with the two unsecured promissory note agreements for the three and six months ended June 30, 2016
was $579 and $1,158, respectively. Interest expense for the three and six months ended June 30, 2015 was $605 and $1,220, respectively. On
April 4, 2016, the Company entered into a promissory note agreement with Premier Collectibles, a company owned by the Company’s
President, Stuart Scheinman, in the principal amount of $65,000, to be used for acquisition of an archive agreement. The promissory
note bears interest at the rate of 8% per annum, is secured by the archive collection which the proceeds were used and matures
on or before June 30, 2017. The interest expense paid on the note was $1,239 for the six months ended June 30, 2016. This note
was made by an associate of Mr. Scheinman to him for the purposes of him loaning these funds to the Company. The parties intend
to amend the structure of this loan so that it is between the Company and the original maker, with Mr. Scheinman acting as the
guarantor of this obligation and releasing the security interest. On
April 15, 2016, the Company entered into a promissory note agreement with Sean Goodchild at the time an officer and director of
the Company and currently a shareholder, for total proceeds of $50,000. The promissory note bears interest at the rate of 6% per
annum and matures on December 15, 2017 and are shown as long term. The promissory note bear 6% per annum and mature on December
31, 2017. The interest expense accrued on the note was $633 for the six months ended June 30, 2016. As
of June 30, 2016 and 2015, interest payable in connection with the unsecured promissory note agreements with related parties was
$6,338 and $2,381, respectively, and is included in accrued liabilities in the Company’s consolidated balance sheet.</t>
  </si>
  <si>
    <t>Related Party Transactions</t>
  </si>
  <si>
    <t>Related Party Transactions [Abstract]</t>
  </si>
  <si>
    <t>11. RELATED
PARTY TRANSACTIONS Due
From/To Related Parties The
following table summarizes amounts due to the Company from related parties for funds advanced to the Company on behalf of related
parties and funds advanced from related parties for short-term working capital purposes as of June 30, 2016 and 2015. These amounts
have been included in the condensed consolidated balance sheets with due from related parties as long term assets, and due to
related parties as current liabilities since they are due on demand.
June
30, 2016 December
31, 2015
Due from related
parties:
Klaus Moeller, related
party of pre-merger CAPA and beneficial interest shareholder $ 91,000 $ 91,000
Total
due from related parties $ 91,000 $ 91,000
Due to related
parties:
MSN Holding Co., beneficial
interest shareholder $ 12,999 $ 12,999
Premier Collectibles,
beneficial interest shareholder 33,085 33,085
Stuart Scheinman,
officer, director and beneficial - interest shareholder 3,000 -
Total
due to related parties $ 49,084 $ 46,084 Credit
Card Payable As
of June 30, 2016 and December 31, 2015, $46,958 and $37,790, respectively, was outstanding on a personal credit card in the name
of a beneficial interest shareholder of the Company – Premier Collectibles. The liability is included in accounts payable
in the consolidated balance sheets. Related
Party Transactions During
2016, Stuart Scheinman, the Company’s current CEO and a director, as well as a beneficial interest shareholder, advanced
$17,000 for short-term working capital purposes; $14,000 of this was settled as part of amounts received from notes payable.</t>
  </si>
  <si>
    <t>Equity [Abstract]</t>
  </si>
  <si>
    <t>12. SHAREHOLDERS’
EQUITY Preferred
Stock The
Company is authorized to issue up to 50,000,000 shares of preferred stock authorized with a par value of $0.0001. The Board of
Directors is authorized, subject to any limitations prescribed by law, without further vote or action by the Company’s stockholders,
to issue from time to time shares of preferred stock in one or more series. Each series of preferred stock will have such number
of shares, designations, preferences, voting powers, qualifications and special or relative rights or privileges as shall be determined
by the board of directors, which may include, among others, dividend rights, voting rights, liquidation preferences, and conversion
rights. As of June 30, 2016, there were no shares of Preferred Stock issued and outstanding.</t>
  </si>
  <si>
    <t>Commitments and Contingencies</t>
  </si>
  <si>
    <t>Commitments and Contingencies Disclosure [Abstract]</t>
  </si>
  <si>
    <t xml:space="preserve"> 13. COMMITMENTS AND CONTINGENCIES Operating
Lease Agreements On
September 6, 2012, the Company entered into a 25-month operating lease agreement for approximately 4,606 square foot warehouse
and office facilities located in Las Vegas, NV. Monthly base rent due under the agreement is $3,270, plus common area maintenance
fees. The agreement calls for 3% annual increase in base rental payments. On October 10, 2014, the Company entered into a First
Amendment to Lease agreement extending the lease term for 60-months, beginning November 1, 2014. All other terms of the agreement
remain unchanged. The
Company leases various corporate housing from unrelated third parties for terms that range from month-to-month to one year. Until
June 2016, the Company also rented office space on a month-to-month basis in New York at rate of $850 per month. This lease was
terminated in June 2016. Total
rent expense for the six months ended June 30, 2016 and 2015 was $37,900 and $26,369, respectively, in connection with the operating
lease agreements.</t>
  </si>
  <si>
    <t>Subsequent Events</t>
  </si>
  <si>
    <t>Subsequent Events [Abstract]</t>
  </si>
  <si>
    <t xml:space="preserve"> 14.
SUBSEQUENT EVENTS Notes
Payable On
September 28, 2015, the Company entered into an unsecured promissory note agreement for working capital purposes with an unrelated
party for total proceeds of $150,000. See Note 9 – Notes Payable. The note matured on September 28, 2016. Effective September
28, 2016 the note was extended to March 31, 2017 and is now secured by an interest in approximately 240,000 vintage photographs.
Interest continues to accrue at the rate of 10% per annum and is payable monthly. In event of default, interest increases to 25%
per annum. Effective March 17, 2017 the note was extended to July 31, 2017. Proceeds
from Auctions of Royalty Rights In
the third and fourth quarters of 2016, the Company received gross proceeds of $282,500, and $37,500, respectively, less 12.5%
auction broker fee, from five separate auctions of royalty rights of images owned by the Company. The Company retains all exclusive
licensing authority over the images and may exercise a buyback option to buy back the 50% ownership of the rights for two times
the original auction proceeds for combined total of $792,000 for one to two year periods ranging from August 12, 2017 through
November 18, 2018. Related
Party Transactions Effective
July 21, 2015, the Company entered into a promissory note agreement with related party Dino Satallante, a principal shareholder.
The note matured on July 20, 2016. Effective July 20, 2016 the note was extended to July 31, 2017. See Note 11 – Notes Payable
to Related Parties. Effective
September 11, 2014, the Company entered into two separate unsecured promissory note agreements for $20,500 each with two related
parties, Sam Battistone, a Company officer and director and a principal shareholder, and Dino Satallante, a principal shareholder
of the Company. The loans bear interest at 6% per annum. The loans matured on September 10, 2015, and were extended to December
31, 2016. Effective December 31, 2016, the loans were extended to December 31, 2017. All other terms of the loans remain unchanged.
See Note 10 – Notes Payable to Related Parties. On
August 1, 2013, the Company entered into an unsecured promissory note agreement with a related party Dino Satallante a principal
shareholder, for $100,000. The loan bears interest at 5%. The loan matured on July 14, 2014 and was extended to July 31, 2016.
Effective July 31, 2016, the note agreement was extended to July 31, 2017. All other terms remain unchanged. The
Company entered into two additional $50,000 promissory note agreements with Mr. Goodchild, at the time an officer and director
of the Company and currently a shareholder for two additional loans of $50,000 for working capital purposes on October 3, 2016
and December 2, 2016. Frank
Worth Collection On
July 6, 2016, Stuart Harris, as an individual and as Executor of the Estate of Frank Worth (“Claimant”) filed a Statement
of Claim with the American Arbitration Association against the Company for breach of the Frank Worth Reproduction Rights Agreement
entered into on November 18, 2011 (“the Frank Worth Reproduction Rights Agreement”) for royalties allegedly due. The
Frank Worth Reproduction Rights Agreement called for royalty payments to be paid to Claimant by the Company for the exclusive
global reproduction rights to all negatives, prints, products and other materials from the Frank Worth collection. However, on
November 12, 2014, Claimant had previously agreed to accept $155,000 and 200,000 shares of the Company’s common stock in
exchange for sole and exclusive, world-wide, royalty free rights to all negatives, prints, products and other materials the Company
possesses including the use of the Frank Worth seal, Frank Worth’s name, likeness, publications and biography plus merchandising
and selling rights. The Company paid $30,000 to the Claimant in January 2015 in connection with November 12, 2014 agreement. See
Note 6 – Frank Worth Collection. The Statement of Claim also sought an award for breach of the November 12, 2014 agreement. The
Company made no further payments under the November 12, 2014 agreement due to Claimant selling the rights to 38 key images to
Apsara, Inc. in 2007 and failing to disclose such prior sale to the Company. The Company also brought a counterclaim for breach
of the November 12, 2014 agreement against Claimant for failure to disclose the previous sale of 38 key images which the Company
had purchase the world-wide, royalty free rights under the Frank Worth Reproduction Rights Agreement and the subsequent November
12, 2014 agreement. On
October 18, 2016, an arbitration hearing was held on this matter. On October 28, 2016, the arbitrator issued an amended award,
finding the 2011 Agreement to remain valid, but also recognizing the Company’s demand for clean title to the 38 Key images.
Thus, the Company was ordered to pay Claimant $70,000 as final payment due under the November 12, 2014 agreement, payable to the
Claimant no later than February 23, 2017. The Company was granted an award for delivery of clean title of the 38 Key images no
later than February 23, 2017. In the event, Claimant provides such clean title by such deadline, the parties have the option to
comply with the 2011 agreement and enter into negotiations for a new royalty agreement on the 38 Key images. But in the event
Claimant does not deliver clean title, the Company shall retain possession of the entire collection, including the 38 Key images
with no further obligation to pay royalties. Claimant failed to deliver clean title by February 23, 2017. In
the interim, the Company learned that Claimant is the subject of an action in a California Probate Court action challenging his
actions as Executor of the Estate after March 2008. At that time Claimant was discharged as Executor of the Estate and he had
no legal authority from that point on to represent the interests of the Estate, including entering into the agreements that were
the subject of the Arbitration. That information has led the Company to secure the $70,000 final payment until such time as the
California Probate Court determines the appropriate recipient. On
February 28, 2017, the parties agreed to dismiss this action with prejudice. Stock-based
and Other Compensation to Non-Employees On
January 2, 2015, the Company entered into a fixed price agreement with a consultant for website development services for total
contract price of $193,000 payable in cash of $40,000 and 510,000 shares of the Company’s common stock with a stated fair
value of $0.30 per share. As of December 31, 2015, 170,000 shares of common stock with fair value of $51,000 were issued. 340,000
shares of common stock were unissued for $102,000 which is included in accrued liabilities in the Company’s consolidated
balance sheets. On October 1, 2016, the Company issued 229,300 ($68,790) shares of common stock as progress payment towards the
fixed price agreement. Effective December 15, 2016, the consultant notified the Company that they have ceased operations. The
Company has no further obligation for issuance of the remainder of common stock under the agreement.</t>
  </si>
  <si>
    <t>Significant Accounting Policies (Policies)</t>
  </si>
  <si>
    <t>Inventory The
Company’s inventory is comprised of rare photos of movie stars and other famous people, and is stated at the lower of cost
or net realizable value. Direct labor and raw material costs associated with the process of making the photos available for sale
are also included in inventory at cost. These costs are expensed to cost of sales pro-ratably as sold.</t>
  </si>
  <si>
    <t>Basic and Diluted Income and Loss per Share</t>
  </si>
  <si>
    <t>Basic
and Diluted Income and Loss per Share The
Company computes income and loss per share in accordance with ASC 260 - Earnings per Share. ASC 260 requires presentation of both
basic and diluted earnings per share (“EPS”) on the face of the consolidated statements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Diluted EPS excludes all dilutive
potential shares if their effect is antidilutive. During periods of net loss, all common stock equivalents are excluded from the
diluted EPS calculation because they are antidilutive. A
reconciliation of weighted-average basic shares outstanding to weighted-average diluted shares outstanding follows:
Six
Months Ended June 30,
2016 2015
Basic
weighted average common shares outstanding 325,341,224 320,383,974
Effect of dilutive
securities - -
Diluted weighted average
common and potential common shares outstanding 325,341,224 320,383,974 Capital
Art, Inc. Notes
to Condensed Consolidated Financial Statements June
30, 2016 and 2015 (unaudited)
Three
Months Ended June 30,
2016 2015
Basic
weighted average common shares outstanding 325,341,224 322,010,151
Effect of dilutive
securities - -
Diluted weighted average
common and potential common shares outstanding 325,341,224 322,010,151</t>
  </si>
  <si>
    <t>Revenue Recognition</t>
  </si>
  <si>
    <t>Revenue
Recognition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and discounts are recorded at the time of revenue recognition
or at each financial reporting date.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Revenues from royalties as of June 30, 2016 and 2015 were insignificant.</t>
  </si>
  <si>
    <t>Shares Reserved</t>
  </si>
  <si>
    <t xml:space="preserve">Shares
Reserved The
Company is required to reserve and keep available of its authorized, but unissued shares of common stock an amount sufficient
to effect shares due in connection with the Stock Purchase Agreement and Stock-Based Compensation to Non-Employees. As
of June 30, 2016, shares reserved for future issuance comprised of the following:
Shares
Reserved
Shares
to be issued to Frank Worth Estate 200,000
200,000 These
shares were excluded from the calculation of diluted earnings per share as their effect was anti-dilutive. </t>
  </si>
  <si>
    <t>Recent Accounting Pronouncements</t>
  </si>
  <si>
    <t>Recent
Accounting Pronouncement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from Customers (Topic 606): Narrow-Scope Improvements and Practical
Expedient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In
March 2016, the FASB issued ASU 2016-06, Derivatives and Hedging (Topic 815): Contingent Put and Call Options in Debt
Instruments In
March 2016, the FASB issued ASU 2016-09 , Compensation - Stock Compensation: Improvements to Employee Share-Based Payment
Accounting In
August 2016, the FASB issued ASU 2016-15, “Statement of Cash Flows (Topic 230): Classification of Certain Cash Receipts
and Cash Payments” (“ASU 2016-15”) In
November 2016, the FASB issued ASU 2016-18, “Statement of Cash Flows (Topic 230)” In
December 2016, the FASB issued ASU 2016-20, “Technical Corrections and Improvements to Topic 606, Revenue from Contracts
with Customers”. The amendments in this Update affect the guidance in Update 2014-09, which is not yet effective.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The
Company has evaluated the all recent accounting pronouncements, and believes that none of them will have a material effect on
the Company's financial position, results of operations or cash flows as of the date of filing.</t>
  </si>
  <si>
    <t>Significant Accounting Policies (Tables)</t>
  </si>
  <si>
    <t>Reconciliation of weighted-average diluted shares</t>
  </si>
  <si>
    <t>Six
Months Ended June 30,
2016 2015
Basic
weighted average common shares outstanding 325,341,224 320,383,974
Effect of dilutive
securities - -
Diluted weighted average
common and potential common shares outstanding 325,341,224 320,383,974
Three
Months Ended June 30,
2016 2015
Basic
weighted average common shares outstanding 325,341,224 322,010,151
Effect of dilutive
securities - -
Diluted weighted average
common and potential common shares outstanding 325,341,224 322,010,151</t>
  </si>
  <si>
    <t>Shares
Reserved
Shares
to be issued to Frank Worth Estate 200,000
200,000</t>
  </si>
  <si>
    <t>Fair Value of Financial Instruments (Tables)</t>
  </si>
  <si>
    <t>Schedule of derivative fair on recurring basis</t>
  </si>
  <si>
    <t xml:space="preserve">Fair
Value Measurements at June 30, 2016
Quoted
Prices in Active Markets for Identical Assets Significant
Other Observable Inputs Significant
Unobservable Inputs
Total (Level
1) (Level
2) (Level
3)
Embedded
derivative liability $ 82,000 $ – $ – $ 82,000
Fair
Value Measurements at December 31, 2015
Quoted
Prices in Active Markets for Identical Assets Significant
Other Observable Inputs Significant
Unobservable Inputs
Total (Level
1) (Level
2) (Level
3)
Embedded
derivative liability $ 55,000 $ – $ – $ 55,000 </t>
  </si>
  <si>
    <t>Schedule of Level 3 Significant Inputs</t>
  </si>
  <si>
    <t>Fair
Value Measurements Using Significant Unobservable Inputs (Level 3) Embedded Derivative Liability
June
30, 2016 December
31, 2015
Balance beginning
of year $ 55,000 $ -
Embedded derivative
in connection with the issuance of put option - 55,000
Total unrealized loss
included in earnings 27,000 -
Balance end of period $ 82,000 $ 55,000</t>
  </si>
  <si>
    <t>Archival Images, and Property and Equipment (Tables)</t>
  </si>
  <si>
    <t>Schedule of archival images, property and equipment</t>
  </si>
  <si>
    <t xml:space="preserve">June
30, 2016 December
31, 2015 Estimated
Useful Lives
Frank Worth Collection $ 2,770,000 $ 2,770,000 10
years
Other archival images 822,789 730,076 10
years
Leasehold improvements 12,446 12,446 7
years
Computer and other
equipment 54,340 53,332 3
– 5 years
Furniture and fixtures 83,666 83,666 7
years
3,743,241 3,649,520
Less accumulated deprecation (781,934 ) (590,537 )
Total archival images,
property and equipment, net $ 2,961,307 $ 3,058,983 </t>
  </si>
  <si>
    <t>Intangible Assets (Tables)</t>
  </si>
  <si>
    <t>Schedule of intangible assets</t>
  </si>
  <si>
    <t>June
30, 2016 December
31, 2015
Gross
Carrying Amount Accumulated
Amortization Gross
Carrying Amount Accumulated
Amortization
Intangible assets
with determinable lives:
Content
provider and photographic agreements $ 400,000 $ 40,000 $ 400,000 $ 20,000
Copyrights 35,000 3,500 35,000 1,750
Total $ 435,000 $ 43,500 $ 435,000 $ 21,750</t>
  </si>
  <si>
    <t>Accounts Payable and Accrued Liabilities (Tables)</t>
  </si>
  <si>
    <t>Schedule of accrued liabilties</t>
  </si>
  <si>
    <t>June
30, 2016 December
31, 2015
Accounts and other
payable $ 149,514 $ 244,977
Accrued payroll and
related 4,365 3,518
Accrued rent 3,259 -
Due to Frank Worth
Estate (Note 7) 135,000 135,000
Interest payable 17,233 4,776
Due to consultants
for website development 102,000 102,000
Accrued royalties
89,832 -
Accrued tax payable 1,755 -
Stock-based compensation
due to non-employees 104,167 104,167
Contingent liability
for taxes assumed in reverse merger 91,000 91,000
Other 18,735 20,847
Total accrued liabilities $ 716,860 $ 705,685</t>
  </si>
  <si>
    <t>Related Party Transactions (Tables)</t>
  </si>
  <si>
    <t>Schedule of related party transactions</t>
  </si>
  <si>
    <t>June
30, 2016 December
31, 2015
Due from related
parties:
Klaus Moeller, related
party of pre-merger CAPA and beneficial interest shareholder $ 91,000 $ 91,000
Total
due from related parties $ 91,000 $ 91,000
Due to related
parties:
MSN Holding Co., beneficial
interest shareholder $ 12,999 $ 12,999
Premier Collectibles,
beneficial interest shareholder 33,085 33,085
Stuart Scheinman,
officer, director and beneficial - interest shareholder 3,000 -
Total
due to related parties $ 49,084 $ 46,084</t>
  </si>
  <si>
    <t>Organization and Business Operations (Details Narrative) - USD ($)</t>
  </si>
  <si>
    <t>Dec. 31, 2014</t>
  </si>
  <si>
    <t>Retained deficit</t>
  </si>
  <si>
    <t>Cash used in operations</t>
  </si>
  <si>
    <t>Movie Star News Organization Date</t>
  </si>
  <si>
    <t>Aug. 29,
		2012</t>
  </si>
  <si>
    <t>Global Photo LLC Organization Date</t>
  </si>
  <si>
    <t>Jan. 24,
		2011</t>
  </si>
  <si>
    <t>Capital Art LLC Organization Date</t>
  </si>
  <si>
    <t>Jul. 24,
		2015</t>
  </si>
  <si>
    <t>Capital Art, Inc. Incorporation Date</t>
  </si>
  <si>
    <t>Apr. 26,
		2007</t>
  </si>
  <si>
    <t>Significant Accounting Policies (Details) - shares</t>
  </si>
  <si>
    <t>Basic weighted average common shares outstanding</t>
  </si>
  <si>
    <t>Effect of dilutive securities</t>
  </si>
  <si>
    <t>Diluted weighted average common and potential common shares outstanding</t>
  </si>
  <si>
    <t>Shares to be issued to Frank Worth Estate</t>
  </si>
  <si>
    <t>Fair Value of Financial Instruments (Details - fair value) - USD ($)</t>
  </si>
  <si>
    <t>Embedded derivative</t>
  </si>
  <si>
    <t>Fair Value, Inputs, Level 3 [Member] | Fair Value, Measurements, Recurring [Member]</t>
  </si>
  <si>
    <t>Fair Value, Inputs, Level 2 [Member] | Fair Value, Measurements, Recurring [Member]</t>
  </si>
  <si>
    <t>Fair Value, Inputs, Level 1 [Member] | Fair Value, Measurements, Recurring [Member]</t>
  </si>
  <si>
    <t>Fair Value of Financial Instruments (Details - Level 3) - USD ($)</t>
  </si>
  <si>
    <t>12 Months Ended</t>
  </si>
  <si>
    <t>Beginning balance</t>
  </si>
  <si>
    <t>Embedded derivative in connection with put options</t>
  </si>
  <si>
    <t>Total unrealized income (loss) included in earnings</t>
  </si>
  <si>
    <t>Ending balance</t>
  </si>
  <si>
    <t>Fair Value of Financial Instruments (Details Narrative) - USD ($)</t>
  </si>
  <si>
    <t>Inventory (Details)</t>
  </si>
  <si>
    <t>Mar. 23, 2016USD ($)</t>
  </si>
  <si>
    <t>Purchase Price of Celebrity Photograph Archive</t>
  </si>
  <si>
    <t>Finders Fee paid to Consultant</t>
  </si>
  <si>
    <t>Archival Images, and Property and Equipment (Details) - USD ($)</t>
  </si>
  <si>
    <t>Property and equipment gross</t>
  </si>
  <si>
    <t>Less accumulated deprecation</t>
  </si>
  <si>
    <t>Total archival images, property and equipment, net</t>
  </si>
  <si>
    <t>Leasehold Improvements [Member]</t>
  </si>
  <si>
    <t>Estimated useful lives</t>
  </si>
  <si>
    <t>7 years</t>
  </si>
  <si>
    <t>Computer and other equipment [Member]</t>
  </si>
  <si>
    <t>3-5 years</t>
  </si>
  <si>
    <t>Furniture and fixtures [Member]</t>
  </si>
  <si>
    <t>Other archival images[Member]</t>
  </si>
  <si>
    <t>10 years</t>
  </si>
  <si>
    <t>Frank Worth Collection [Member]</t>
  </si>
  <si>
    <t>Archival Images, and Property and Equipment (Details Narrative) - USD ($)</t>
  </si>
  <si>
    <t>Depreciation Expense</t>
  </si>
  <si>
    <t>Frank Worth Collection (Details Narrative) - USD ($)</t>
  </si>
  <si>
    <t>Nov. 12, 2014</t>
  </si>
  <si>
    <t>May 31, 2015</t>
  </si>
  <si>
    <t>Accrued liabilities, stock and cash due for acquisition</t>
  </si>
  <si>
    <t>Common shares issued in connection with acquisition, shares</t>
  </si>
  <si>
    <t>Common shares issued in connection with acquisition, value</t>
  </si>
  <si>
    <t>Cash paid for acquisition</t>
  </si>
  <si>
    <t>Royalties paid</t>
  </si>
  <si>
    <t>Fair Value per share</t>
  </si>
  <si>
    <t>5.00%</t>
  </si>
  <si>
    <t>Common Shares due and payable, shares</t>
  </si>
  <si>
    <t>Common Shares due and payable, value</t>
  </si>
  <si>
    <t>Cash for acquisition due and payable</t>
  </si>
  <si>
    <t>Intangible Assets (Details) - USD ($)</t>
  </si>
  <si>
    <t>Intangible assets, gross</t>
  </si>
  <si>
    <t>Accumulated amortization</t>
  </si>
  <si>
    <t>Content provider and photographic agreements [Member]</t>
  </si>
  <si>
    <t>Copyrights [Member]</t>
  </si>
  <si>
    <t>Intangible Assets (Details Narrative) - USD ($)</t>
  </si>
  <si>
    <t>Jun. 01, 2016</t>
  </si>
  <si>
    <t>Mar. 08, 2016</t>
  </si>
  <si>
    <t>Amortization expense</t>
  </si>
  <si>
    <t>Amortization expense due current</t>
  </si>
  <si>
    <t>Amortization expense year two</t>
  </si>
  <si>
    <t>Amortization expense year three</t>
  </si>
  <si>
    <t>Amortization expense year four</t>
  </si>
  <si>
    <t>Amortization expense year five</t>
  </si>
  <si>
    <t>Royaly Network, LLC</t>
  </si>
  <si>
    <t>Percent ownrship of photographic copyrights</t>
  </si>
  <si>
    <t>5000.00%</t>
  </si>
  <si>
    <t>Non-Exclussive License Agreements</t>
  </si>
  <si>
    <t>Use of License Term Date</t>
  </si>
  <si>
    <t>Dec. 31,
		2019</t>
  </si>
  <si>
    <t>Percent of Royalities Paid on Sales</t>
  </si>
  <si>
    <t>1000.00%</t>
  </si>
  <si>
    <t>Minimum Royalties Paid per year</t>
  </si>
  <si>
    <t>Minimum Sales per year</t>
  </si>
  <si>
    <t>Advances Paid Percentage</t>
  </si>
  <si>
    <t>Total Advances Paid</t>
  </si>
  <si>
    <t>Accounts Payable and Accrued Liabilities (Details) - USD ($)</t>
  </si>
  <si>
    <t>Accounts Payable</t>
  </si>
  <si>
    <t>Accrued payroll and related</t>
  </si>
  <si>
    <t>Deferred Rent</t>
  </si>
  <si>
    <t>Due to Frank Worth Estate</t>
  </si>
  <si>
    <t>Interest payable</t>
  </si>
  <si>
    <t>Due to consultants for website development</t>
  </si>
  <si>
    <t>Accrued royalties due to Frank Worth Estate</t>
  </si>
  <si>
    <t>Accrued Tax Payable</t>
  </si>
  <si>
    <t>Stock-based compensation due to non-employees</t>
  </si>
  <si>
    <t>Contingent liability for taxes assumed in reverse merger</t>
  </si>
  <si>
    <t>Other</t>
  </si>
  <si>
    <t>Total accrued liabilities</t>
  </si>
  <si>
    <t>Accounts Payable and Accrued Liabilities (Details Narrative) - USD ($)</t>
  </si>
  <si>
    <t>Contingent liability for income taxes</t>
  </si>
  <si>
    <t>Note Payable (Details Narrative) - USD ($)</t>
  </si>
  <si>
    <t>Apr. 07, 2016</t>
  </si>
  <si>
    <t>Apr. 01, 2016</t>
  </si>
  <si>
    <t>Feb. 15, 2016</t>
  </si>
  <si>
    <t>Sep. 28, 2015</t>
  </si>
  <si>
    <t>Accrued interest</t>
  </si>
  <si>
    <t>Unsecured Debt [Member]</t>
  </si>
  <si>
    <t>Debt face amount</t>
  </si>
  <si>
    <t>Proceeds from note payable</t>
  </si>
  <si>
    <t>Debt maturity date</t>
  </si>
  <si>
    <t>Jul. 31,
		2017</t>
  </si>
  <si>
    <t>Debt interest rate</t>
  </si>
  <si>
    <t>10.00%</t>
  </si>
  <si>
    <t>Photographs securing note</t>
  </si>
  <si>
    <t>Default Interest Rate</t>
  </si>
  <si>
    <t>Secured Promissory Note Three [Member]</t>
  </si>
  <si>
    <t>6.00%</t>
  </si>
  <si>
    <t>Related Party Advances [Member]</t>
  </si>
  <si>
    <t>Secured Promissory Note [Member]</t>
  </si>
  <si>
    <t>Dec. 31,
		2017</t>
  </si>
  <si>
    <t>Secured Promissory Note Two [Member]</t>
  </si>
  <si>
    <t>Remaining Proceeds Reveived Date</t>
  </si>
  <si>
    <t>Apr. 5,
		2016</t>
  </si>
  <si>
    <t>Remaining Proceeds Received</t>
  </si>
  <si>
    <t>Advance from Related Party original discount</t>
  </si>
  <si>
    <t>Discount Amortized</t>
  </si>
  <si>
    <t>Net of Unamortized Discount</t>
  </si>
  <si>
    <t>Gauranteed Total of Repayment</t>
  </si>
  <si>
    <t>Outstanding Balnce of Related Party Advance</t>
  </si>
  <si>
    <t>Notes Payable to Related Parties (Details Narrative) - USD ($)</t>
  </si>
  <si>
    <t>Apr. 15, 2016</t>
  </si>
  <si>
    <t>Apr. 04, 2016</t>
  </si>
  <si>
    <t>Repayment of related party debt</t>
  </si>
  <si>
    <t>Dino Satallante [Member]</t>
  </si>
  <si>
    <t>Proceeds from related party</t>
  </si>
  <si>
    <t>Utilazation of Debt</t>
  </si>
  <si>
    <t>Debt Effective Date</t>
  </si>
  <si>
    <t>Jul. 21,
		2015</t>
  </si>
  <si>
    <t>Jul. 20,
		2017</t>
  </si>
  <si>
    <t>12.00%</t>
  </si>
  <si>
    <t>Debt loan fees</t>
  </si>
  <si>
    <t>Premier Collectibles [Member]</t>
  </si>
  <si>
    <t>Apr. 4,
		2016</t>
  </si>
  <si>
    <t>Jun. 30,
		2017</t>
  </si>
  <si>
    <t>Sean Goodchild [Member]</t>
  </si>
  <si>
    <t>Apr. 15,
		2016</t>
  </si>
  <si>
    <t>Dec. 15,
		2017</t>
  </si>
  <si>
    <t>Unsecured Debt [Member] | Dino Satallante [Member]</t>
  </si>
  <si>
    <t>Aug. 1,
		2013</t>
  </si>
  <si>
    <t>Note payable related party</t>
  </si>
  <si>
    <t>Unsecured Debt -2 [Member] | Dino Satallante [Member]</t>
  </si>
  <si>
    <t>Sep. 11,
		2014</t>
  </si>
  <si>
    <t>Otstanding Debt Due</t>
  </si>
  <si>
    <t>Unsecured Debt -2 [Member] | Dreamstar [Member]</t>
  </si>
  <si>
    <t>8.00%</t>
  </si>
  <si>
    <t>UnsecuredDebtAllMember</t>
  </si>
  <si>
    <t>Related Party Transactions (Details) - USD ($)</t>
  </si>
  <si>
    <t>Totals Due from Related Parties</t>
  </si>
  <si>
    <t>Totals Due to Related Parties</t>
  </si>
  <si>
    <t>Klaus Moeller [Member]</t>
  </si>
  <si>
    <t>Due from related parties</t>
  </si>
  <si>
    <t>MSN Holding Co. [Member]</t>
  </si>
  <si>
    <t>Scheinman [Member]</t>
  </si>
  <si>
    <t>Related Party Transactions (Details Narrative) - USD ($)</t>
  </si>
  <si>
    <t>Credit card payable</t>
  </si>
  <si>
    <t>Advance from CEO</t>
  </si>
  <si>
    <t>Settlement from Advance</t>
  </si>
  <si>
    <t>Shareholders' Equity (Details Narrative)</t>
  </si>
  <si>
    <t>Jun. 30, 2016$ / sharesshares</t>
  </si>
  <si>
    <t>Authorized Preferred Stock, Shares</t>
  </si>
  <si>
    <t>Authorized Preferred Stock, Par Value | $ / shares</t>
  </si>
  <si>
    <t>Preferred Stock Outstanding</t>
  </si>
  <si>
    <t>Commitments and Contingencies (Details Narrative) - USD ($)</t>
  </si>
  <si>
    <t>Lease Agreement Rent</t>
  </si>
  <si>
    <t>Date of Agreement</t>
  </si>
  <si>
    <t>Sep. 6,
		2012</t>
  </si>
  <si>
    <t>Term of Lease Agreement</t>
  </si>
  <si>
    <t>25 months</t>
  </si>
  <si>
    <t>Term of Extension of Lease</t>
  </si>
  <si>
    <t>60 months</t>
  </si>
  <si>
    <t>Date of Extension of Lease</t>
  </si>
  <si>
    <t>Nov. 1,
		2014</t>
  </si>
  <si>
    <t>Square Footage</t>
  </si>
  <si>
    <t>Annual Increase in base payments</t>
  </si>
  <si>
    <t>3.00%</t>
  </si>
  <si>
    <t>Rent expense</t>
  </si>
  <si>
    <t>Previous Office Space Rent</t>
  </si>
  <si>
    <t>Date of Terminiation of Previous Office</t>
  </si>
  <si>
    <t>Jun. 1,
		2016</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78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325570524</v>
      </c>
    </row>
    <row r="15" spans="1:3">
      <c r="A15" s="4" t="s">
        <v>23</v>
      </c>
      <c r="B15" s="6" t="s">
        <v>24</v>
      </c>
    </row>
    <row r="16" spans="1:3">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40</v>
      </c>
    </row>
    <row r="4" spans="1:2">
      <c r="A4" s="4" t="s">
        <v>37</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v>
      </c>
    </row>
    <row r="3" spans="1:2">
      <c r="A3" s="3" t="s">
        <v>155</v>
      </c>
    </row>
    <row r="4" spans="1:2">
      <c r="A4" s="4" t="s">
        <v>59</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288</v>
      </c>
      <c r="C3" s="7" t="n">
        <v>32570</v>
      </c>
    </row>
    <row r="4" spans="1:3">
      <c r="A4" s="4" t="s">
        <v>30</v>
      </c>
      <c r="B4" s="5" t="n">
        <v>91432</v>
      </c>
      <c r="C4" s="5" t="n">
        <v>41061</v>
      </c>
    </row>
    <row r="5" spans="1:3">
      <c r="A5" s="4" t="s">
        <v>31</v>
      </c>
      <c r="B5" s="5" t="n">
        <v>4061</v>
      </c>
      <c r="C5" s="5" t="n">
        <v>112460</v>
      </c>
    </row>
    <row r="6" spans="1:3">
      <c r="A6" s="4" t="s">
        <v>32</v>
      </c>
      <c r="B6" s="5" t="n">
        <v>128582</v>
      </c>
      <c r="C6" s="5" t="n">
        <v>84550</v>
      </c>
    </row>
    <row r="7" spans="1:3">
      <c r="A7" s="4" t="s">
        <v>33</v>
      </c>
      <c r="B7" s="5" t="n">
        <v>232363</v>
      </c>
      <c r="C7" s="5" t="n">
        <v>270641</v>
      </c>
    </row>
    <row r="8" spans="1:3">
      <c r="A8" s="4" t="s">
        <v>34</v>
      </c>
      <c r="B8" s="5" t="n">
        <v>2961307</v>
      </c>
      <c r="C8" s="5" t="n">
        <v>3058983</v>
      </c>
    </row>
    <row r="9" spans="1:3">
      <c r="A9" s="4" t="s">
        <v>35</v>
      </c>
      <c r="B9" s="5" t="n">
        <v>91000</v>
      </c>
      <c r="C9" s="5" t="n">
        <v>91000</v>
      </c>
    </row>
    <row r="10" spans="1:3">
      <c r="A10" s="4" t="s">
        <v>36</v>
      </c>
      <c r="B10" s="5" t="n">
        <v>6356</v>
      </c>
      <c r="C10" s="5" t="n">
        <v>13581</v>
      </c>
    </row>
    <row r="11" spans="1:3">
      <c r="A11" s="4" t="s">
        <v>37</v>
      </c>
      <c r="B11" s="5" t="n">
        <v>391500</v>
      </c>
      <c r="C11" s="5" t="n">
        <v>413250</v>
      </c>
    </row>
    <row r="12" spans="1:3">
      <c r="A12" s="4" t="s">
        <v>38</v>
      </c>
      <c r="B12" s="5" t="n">
        <v>3682526</v>
      </c>
      <c r="C12" s="5" t="n">
        <v>3847455</v>
      </c>
    </row>
    <row r="13" spans="1:3">
      <c r="A13" s="3" t="s">
        <v>39</v>
      </c>
    </row>
    <row r="14" spans="1:3">
      <c r="A14" s="4" t="s">
        <v>40</v>
      </c>
      <c r="B14" s="5" t="n">
        <v>716860</v>
      </c>
      <c r="C14" s="5" t="n">
        <v>705685</v>
      </c>
    </row>
    <row r="15" spans="1:3">
      <c r="A15" s="4" t="s">
        <v>41</v>
      </c>
      <c r="B15" s="5" t="n">
        <v>70000</v>
      </c>
      <c r="C15" s="5" t="n">
        <v>120000</v>
      </c>
    </row>
    <row r="16" spans="1:3">
      <c r="A16" s="4" t="s">
        <v>42</v>
      </c>
      <c r="B16" s="5" t="n">
        <v>49084</v>
      </c>
      <c r="C16" s="5" t="n">
        <v>46084</v>
      </c>
    </row>
    <row r="17" spans="1:3">
      <c r="A17" s="4" t="s">
        <v>43</v>
      </c>
      <c r="B17" s="4" t="s">
        <v>44</v>
      </c>
      <c r="C17" s="5" t="n">
        <v>150000</v>
      </c>
    </row>
    <row r="18" spans="1:3">
      <c r="A18" s="4" t="s">
        <v>45</v>
      </c>
      <c r="B18" s="4" t="s">
        <v>44</v>
      </c>
      <c r="C18" s="5" t="n">
        <v>289746</v>
      </c>
    </row>
    <row r="19" spans="1:3">
      <c r="A19" s="4" t="s">
        <v>46</v>
      </c>
      <c r="B19" s="5" t="n">
        <v>835944</v>
      </c>
      <c r="C19" s="5" t="n">
        <v>1311512</v>
      </c>
    </row>
    <row r="20" spans="1:3">
      <c r="A20" s="3" t="s">
        <v>47</v>
      </c>
    </row>
    <row r="21" spans="1:3">
      <c r="A21" s="4" t="s">
        <v>48</v>
      </c>
      <c r="B21" s="5" t="n">
        <v>397264</v>
      </c>
      <c r="C21" s="4" t="s">
        <v>44</v>
      </c>
    </row>
    <row r="22" spans="1:3">
      <c r="A22" s="4" t="s">
        <v>49</v>
      </c>
      <c r="B22" s="5" t="n">
        <v>488322</v>
      </c>
      <c r="C22" s="5" t="n">
        <v>120000</v>
      </c>
    </row>
    <row r="23" spans="1:3">
      <c r="A23" s="4" t="s">
        <v>50</v>
      </c>
      <c r="B23" s="5" t="n">
        <v>82000</v>
      </c>
      <c r="C23" s="5" t="n">
        <v>55000</v>
      </c>
    </row>
    <row r="24" spans="1:3">
      <c r="A24" s="4" t="s">
        <v>51</v>
      </c>
      <c r="B24" s="4" t="s">
        <v>44</v>
      </c>
      <c r="C24" s="5" t="n">
        <v>10000</v>
      </c>
    </row>
    <row r="25" spans="1:3">
      <c r="A25" s="4" t="s">
        <v>52</v>
      </c>
      <c r="B25" s="5" t="n">
        <v>967586</v>
      </c>
      <c r="C25" s="5" t="n">
        <v>185000</v>
      </c>
    </row>
    <row r="26" spans="1:3">
      <c r="A26" s="4" t="s">
        <v>53</v>
      </c>
      <c r="B26" s="5" t="n">
        <v>1803530</v>
      </c>
      <c r="C26" s="5" t="n">
        <v>1496512</v>
      </c>
    </row>
    <row r="27" spans="1:3">
      <c r="A27" s="3" t="s">
        <v>54</v>
      </c>
    </row>
    <row r="28" spans="1:3">
      <c r="A28" s="4" t="s">
        <v>55</v>
      </c>
      <c r="B28" s="4" t="s">
        <v>44</v>
      </c>
      <c r="C28" s="4" t="s">
        <v>44</v>
      </c>
    </row>
    <row r="29" spans="1:3">
      <c r="A29" s="4" t="s">
        <v>56</v>
      </c>
      <c r="B29" s="5" t="n">
        <v>32534</v>
      </c>
      <c r="C29" s="5" t="n">
        <v>32534</v>
      </c>
    </row>
    <row r="30" spans="1:3">
      <c r="A30" s="4" t="s">
        <v>57</v>
      </c>
      <c r="B30" s="5" t="n">
        <v>4051874</v>
      </c>
      <c r="C30" s="5" t="n">
        <v>4051874</v>
      </c>
    </row>
    <row r="31" spans="1:3">
      <c r="A31" s="4" t="s">
        <v>58</v>
      </c>
      <c r="B31" s="5" t="n">
        <v>-2205412</v>
      </c>
      <c r="C31" s="5" t="n">
        <v>-1733465</v>
      </c>
    </row>
    <row r="32" spans="1:3">
      <c r="A32" s="4" t="s">
        <v>59</v>
      </c>
      <c r="B32" s="5" t="n">
        <v>1878996</v>
      </c>
      <c r="C32" s="5" t="n">
        <v>2350943</v>
      </c>
    </row>
    <row r="33" spans="1:3">
      <c r="A33" s="4" t="s">
        <v>60</v>
      </c>
      <c r="B33" s="7" t="n">
        <v>3682526</v>
      </c>
      <c r="C33" s="7" t="n">
        <v>3847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25</v>
      </c>
    </row>
    <row r="4" spans="1:2">
      <c r="A4" s="4" t="s">
        <v>32</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25</v>
      </c>
    </row>
    <row r="4" spans="1:2">
      <c r="A4" s="4" t="s">
        <v>174</v>
      </c>
      <c r="B4" s="4" t="s">
        <v>175</v>
      </c>
    </row>
    <row r="5" spans="1:2">
      <c r="A5" s="4" t="s">
        <v>169</v>
      </c>
      <c r="B5"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30</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35</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53</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 customWidth="1" max="7" min="7" width="14"/>
  </cols>
  <sheetData>
    <row r="1" spans="1:7">
      <c r="A1" s="1" t="s">
        <v>194</v>
      </c>
      <c r="B1" s="2" t="s">
        <v>72</v>
      </c>
      <c r="D1" s="2" t="s">
        <v>1</v>
      </c>
    </row>
    <row r="2" spans="1:7">
      <c r="B2" s="2" t="s">
        <v>2</v>
      </c>
      <c r="C2" s="2" t="s">
        <v>73</v>
      </c>
      <c r="D2" s="2" t="s">
        <v>2</v>
      </c>
      <c r="E2" s="2" t="s">
        <v>73</v>
      </c>
      <c r="F2" s="2" t="s">
        <v>27</v>
      </c>
      <c r="G2" s="2" t="s">
        <v>195</v>
      </c>
    </row>
    <row r="3" spans="1:7">
      <c r="A3" s="3" t="s">
        <v>125</v>
      </c>
    </row>
    <row r="4" spans="1:7">
      <c r="A4" s="4" t="s">
        <v>29</v>
      </c>
      <c r="B4" s="7" t="n">
        <v>8288</v>
      </c>
      <c r="C4" s="7" t="n">
        <v>61039</v>
      </c>
      <c r="D4" s="7" t="n">
        <v>8288</v>
      </c>
      <c r="E4" s="7" t="n">
        <v>61039</v>
      </c>
      <c r="F4" s="7" t="n">
        <v>32570</v>
      </c>
      <c r="G4" s="7" t="n">
        <v>340523</v>
      </c>
    </row>
    <row r="5" spans="1:7">
      <c r="A5" s="4" t="s">
        <v>196</v>
      </c>
      <c r="B5" s="5" t="n">
        <v>-2205412</v>
      </c>
      <c r="D5" s="5" t="n">
        <v>-2205412</v>
      </c>
      <c r="F5" s="7" t="n">
        <v>-1733465</v>
      </c>
    </row>
    <row r="6" spans="1:7">
      <c r="A6" s="4" t="s">
        <v>89</v>
      </c>
      <c r="B6" s="7" t="n">
        <v>-148338</v>
      </c>
      <c r="C6" s="7" t="n">
        <v>-497920</v>
      </c>
      <c r="D6" s="5" t="n">
        <v>-471947</v>
      </c>
      <c r="E6" s="5" t="n">
        <v>-696089</v>
      </c>
    </row>
    <row r="7" spans="1:7">
      <c r="A7" s="4" t="s">
        <v>197</v>
      </c>
      <c r="D7" s="7" t="n">
        <v>-193582</v>
      </c>
      <c r="E7" s="7" t="n">
        <v>-551226</v>
      </c>
    </row>
    <row r="8" spans="1:7">
      <c r="A8" s="4" t="s">
        <v>198</v>
      </c>
      <c r="D8" s="4" t="s">
        <v>199</v>
      </c>
    </row>
    <row r="9" spans="1:7">
      <c r="A9" s="4" t="s">
        <v>200</v>
      </c>
      <c r="D9" s="4" t="s">
        <v>201</v>
      </c>
    </row>
    <row r="10" spans="1:7">
      <c r="A10" s="4" t="s">
        <v>202</v>
      </c>
      <c r="D10" s="4" t="s">
        <v>203</v>
      </c>
    </row>
    <row r="11" spans="1:7">
      <c r="A11" s="4" t="s">
        <v>204</v>
      </c>
      <c r="D11" s="4" t="s">
        <v>20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06</v>
      </c>
      <c r="B1" s="2" t="s">
        <v>72</v>
      </c>
      <c r="D1" s="2" t="s">
        <v>1</v>
      </c>
    </row>
    <row r="2" spans="1:5">
      <c r="B2" s="2" t="s">
        <v>2</v>
      </c>
      <c r="C2" s="2" t="s">
        <v>73</v>
      </c>
      <c r="D2" s="2" t="s">
        <v>2</v>
      </c>
      <c r="E2" s="2" t="s">
        <v>73</v>
      </c>
    </row>
    <row r="3" spans="1:5">
      <c r="A3" s="3" t="s">
        <v>125</v>
      </c>
    </row>
    <row r="4" spans="1:5">
      <c r="A4" s="4" t="s">
        <v>207</v>
      </c>
      <c r="B4" s="5" t="n">
        <v>325341224</v>
      </c>
      <c r="C4" s="5" t="n">
        <v>322010151</v>
      </c>
      <c r="D4" s="5" t="n">
        <v>325341224</v>
      </c>
      <c r="E4" s="5" t="n">
        <v>320383974</v>
      </c>
    </row>
    <row r="5" spans="1:5">
      <c r="A5" s="4" t="s">
        <v>208</v>
      </c>
      <c r="B5" s="5" t="n">
        <v>0</v>
      </c>
      <c r="C5" s="5" t="n">
        <v>0</v>
      </c>
      <c r="D5" s="5" t="n">
        <v>0</v>
      </c>
      <c r="E5" s="5" t="n">
        <v>0</v>
      </c>
    </row>
    <row r="6" spans="1:5">
      <c r="A6" s="4" t="s">
        <v>209</v>
      </c>
      <c r="B6" s="5" t="n">
        <v>325341224</v>
      </c>
      <c r="C6" s="5" t="n">
        <v>322010151</v>
      </c>
      <c r="D6" s="5" t="n">
        <v>325341224</v>
      </c>
      <c r="E6" s="5" t="n">
        <v>320383974</v>
      </c>
    </row>
    <row r="7" spans="1:5">
      <c r="A7" s="4" t="s">
        <v>210</v>
      </c>
      <c r="D7" s="5" t="n">
        <v>2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7</v>
      </c>
    </row>
    <row r="2" spans="1:3">
      <c r="A2" s="4" t="s">
        <v>212</v>
      </c>
      <c r="B2" s="7" t="n">
        <v>82000</v>
      </c>
      <c r="C2" s="7" t="n">
        <v>55000</v>
      </c>
    </row>
    <row r="3" spans="1:3">
      <c r="A3" s="4" t="s">
        <v>213</v>
      </c>
    </row>
    <row r="4" spans="1:3">
      <c r="A4" s="4" t="s">
        <v>212</v>
      </c>
      <c r="B4" s="5" t="n">
        <v>82000</v>
      </c>
      <c r="C4" s="7" t="n">
        <v>55000</v>
      </c>
    </row>
    <row r="5" spans="1:3">
      <c r="A5" s="4" t="s">
        <v>214</v>
      </c>
    </row>
    <row r="6" spans="1:3">
      <c r="A6" s="4" t="s">
        <v>212</v>
      </c>
      <c r="B6" s="5" t="n">
        <v>0</v>
      </c>
    </row>
    <row r="7" spans="1:3">
      <c r="A7" s="4" t="s">
        <v>215</v>
      </c>
    </row>
    <row r="8" spans="1:3">
      <c r="A8" s="4" t="s">
        <v>212</v>
      </c>
      <c r="B8"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27</v>
      </c>
    </row>
    <row r="2" spans="1:3">
      <c r="A2" s="3" t="s">
        <v>62</v>
      </c>
    </row>
    <row r="3" spans="1:3">
      <c r="A3" s="4" t="s">
        <v>63</v>
      </c>
      <c r="B3" s="8" t="n">
        <v>0.0001</v>
      </c>
      <c r="C3" s="8" t="n">
        <v>0.0001</v>
      </c>
    </row>
    <row r="4" spans="1:3">
      <c r="A4" s="4" t="s">
        <v>64</v>
      </c>
      <c r="B4" s="5" t="n">
        <v>50000000</v>
      </c>
      <c r="C4" s="5" t="n">
        <v>50000000</v>
      </c>
    </row>
    <row r="5" spans="1:3">
      <c r="A5" s="4" t="s">
        <v>65</v>
      </c>
      <c r="B5" s="5" t="n">
        <v>0</v>
      </c>
      <c r="C5" s="5" t="n">
        <v>0</v>
      </c>
    </row>
    <row r="6" spans="1:3">
      <c r="A6" s="4" t="s">
        <v>66</v>
      </c>
      <c r="B6" s="5" t="n">
        <v>0</v>
      </c>
      <c r="C6" s="5" t="n">
        <v>0</v>
      </c>
    </row>
    <row r="7" spans="1:3">
      <c r="A7" s="4" t="s">
        <v>67</v>
      </c>
      <c r="B7" s="8" t="n">
        <v>0.0001</v>
      </c>
      <c r="C7" s="8" t="n">
        <v>0.0001</v>
      </c>
    </row>
    <row r="8" spans="1:3">
      <c r="A8" s="4" t="s">
        <v>68</v>
      </c>
      <c r="B8" s="5" t="n">
        <v>450000000</v>
      </c>
      <c r="C8" s="5" t="n">
        <v>450000000</v>
      </c>
    </row>
    <row r="9" spans="1:3">
      <c r="A9" s="4" t="s">
        <v>69</v>
      </c>
      <c r="B9" s="5" t="n">
        <v>325341224</v>
      </c>
      <c r="C9" s="5" t="n">
        <v>325341224</v>
      </c>
    </row>
    <row r="10" spans="1:3">
      <c r="A10" s="4" t="s">
        <v>70</v>
      </c>
      <c r="B10" s="5" t="n">
        <v>325341224</v>
      </c>
      <c r="C10" s="5" t="n">
        <v>3253412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16</v>
      </c>
      <c r="B1" s="2" t="s">
        <v>72</v>
      </c>
      <c r="C1" s="2" t="s">
        <v>1</v>
      </c>
      <c r="D1" s="2" t="s">
        <v>217</v>
      </c>
    </row>
    <row r="2" spans="1:4">
      <c r="B2" s="2" t="s">
        <v>2</v>
      </c>
      <c r="C2" s="2" t="s">
        <v>2</v>
      </c>
      <c r="D2" s="2" t="s">
        <v>27</v>
      </c>
    </row>
    <row r="3" spans="1:4">
      <c r="A3" s="4" t="s">
        <v>218</v>
      </c>
      <c r="D3" s="4" t="s">
        <v>44</v>
      </c>
    </row>
    <row r="4" spans="1:4">
      <c r="A4" s="4" t="s">
        <v>219</v>
      </c>
      <c r="D4" s="5" t="n">
        <v>55000</v>
      </c>
    </row>
    <row r="5" spans="1:4">
      <c r="A5" s="4" t="s">
        <v>220</v>
      </c>
      <c r="B5" s="7" t="n">
        <v>-22000</v>
      </c>
      <c r="C5" s="7" t="n">
        <v>-27000</v>
      </c>
    </row>
    <row r="6" spans="1:4">
      <c r="A6" s="4" t="s">
        <v>221</v>
      </c>
      <c r="D6" s="7" t="n">
        <v>55000</v>
      </c>
    </row>
    <row r="7" spans="1:4">
      <c r="A7" s="4" t="s">
        <v>213</v>
      </c>
    </row>
    <row r="8" spans="1:4">
      <c r="A8" s="4" t="s">
        <v>218</v>
      </c>
      <c r="B8" s="5" t="n">
        <v>55000</v>
      </c>
      <c r="C8" s="5" t="n">
        <v>55000</v>
      </c>
    </row>
    <row r="9" spans="1:4">
      <c r="A9" s="4" t="s">
        <v>220</v>
      </c>
      <c r="C9" s="5" t="n">
        <v>-27000</v>
      </c>
    </row>
    <row r="10" spans="1:4">
      <c r="A10" s="4" t="s">
        <v>221</v>
      </c>
      <c r="B10" s="7" t="n">
        <v>82000</v>
      </c>
      <c r="C10" s="7" t="n">
        <v>82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222</v>
      </c>
      <c r="B1" s="2" t="s">
        <v>72</v>
      </c>
      <c r="C1" s="2" t="s">
        <v>1</v>
      </c>
    </row>
    <row r="2" spans="1:3">
      <c r="B2" s="2" t="s">
        <v>2</v>
      </c>
      <c r="C2" s="2" t="s">
        <v>2</v>
      </c>
    </row>
    <row r="3" spans="1:3">
      <c r="A3" s="3" t="s">
        <v>130</v>
      </c>
    </row>
    <row r="4" spans="1:3">
      <c r="A4" s="4" t="s">
        <v>220</v>
      </c>
      <c r="B4" s="7" t="n">
        <v>-22000</v>
      </c>
      <c r="C4" s="7" t="n">
        <v>-27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23</v>
      </c>
      <c r="B1" s="2" t="s">
        <v>224</v>
      </c>
    </row>
    <row r="2" spans="1:2">
      <c r="A2" s="3" t="s">
        <v>132</v>
      </c>
    </row>
    <row r="3" spans="1:2">
      <c r="A3" s="4" t="s">
        <v>225</v>
      </c>
      <c r="B3" s="7" t="n">
        <v>55000</v>
      </c>
    </row>
    <row r="4" spans="1:2">
      <c r="A4" s="4" t="s">
        <v>226</v>
      </c>
      <c r="B4" s="7" t="n">
        <v>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27</v>
      </c>
      <c r="B1" s="2" t="s">
        <v>1</v>
      </c>
    </row>
    <row r="2" spans="1:3">
      <c r="B2" s="2" t="s">
        <v>2</v>
      </c>
      <c r="C2" s="2" t="s">
        <v>27</v>
      </c>
    </row>
    <row r="3" spans="1:3">
      <c r="A3" s="4" t="s">
        <v>228</v>
      </c>
      <c r="B3" s="7" t="n">
        <v>3743241</v>
      </c>
      <c r="C3" s="7" t="n">
        <v>3649520</v>
      </c>
    </row>
    <row r="4" spans="1:3">
      <c r="A4" s="4" t="s">
        <v>229</v>
      </c>
      <c r="B4" s="5" t="n">
        <v>-781934</v>
      </c>
      <c r="C4" s="5" t="n">
        <v>-590537</v>
      </c>
    </row>
    <row r="5" spans="1:3">
      <c r="A5" s="4" t="s">
        <v>230</v>
      </c>
      <c r="B5" s="5" t="n">
        <v>2961307</v>
      </c>
      <c r="C5" s="5" t="n">
        <v>3058983</v>
      </c>
    </row>
    <row r="6" spans="1:3">
      <c r="A6" s="4" t="s">
        <v>231</v>
      </c>
    </row>
    <row r="7" spans="1:3">
      <c r="A7" s="4" t="s">
        <v>228</v>
      </c>
      <c r="B7" s="7" t="n">
        <v>12446</v>
      </c>
      <c r="C7" s="5" t="n">
        <v>12446</v>
      </c>
    </row>
    <row r="8" spans="1:3">
      <c r="A8" s="4" t="s">
        <v>232</v>
      </c>
      <c r="B8" s="4" t="s">
        <v>233</v>
      </c>
    </row>
    <row r="9" spans="1:3">
      <c r="A9" s="4" t="s">
        <v>234</v>
      </c>
    </row>
    <row r="10" spans="1:3">
      <c r="A10" s="4" t="s">
        <v>228</v>
      </c>
      <c r="B10" s="7" t="n">
        <v>54340</v>
      </c>
      <c r="C10" s="5" t="n">
        <v>53332</v>
      </c>
    </row>
    <row r="11" spans="1:3">
      <c r="A11" s="4" t="s">
        <v>232</v>
      </c>
      <c r="B11" s="4" t="s">
        <v>235</v>
      </c>
    </row>
    <row r="12" spans="1:3">
      <c r="A12" s="4" t="s">
        <v>236</v>
      </c>
    </row>
    <row r="13" spans="1:3">
      <c r="A13" s="4" t="s">
        <v>228</v>
      </c>
      <c r="B13" s="7" t="n">
        <v>83666</v>
      </c>
      <c r="C13" s="5" t="n">
        <v>83666</v>
      </c>
    </row>
    <row r="14" spans="1:3">
      <c r="A14" s="4" t="s">
        <v>232</v>
      </c>
      <c r="B14" s="4" t="s">
        <v>233</v>
      </c>
    </row>
    <row r="15" spans="1:3">
      <c r="A15" s="4" t="s">
        <v>237</v>
      </c>
    </row>
    <row r="16" spans="1:3">
      <c r="A16" s="4" t="s">
        <v>228</v>
      </c>
      <c r="B16" s="7" t="n">
        <v>822789</v>
      </c>
      <c r="C16" s="5" t="n">
        <v>730076</v>
      </c>
    </row>
    <row r="17" spans="1:3">
      <c r="A17" s="4" t="s">
        <v>232</v>
      </c>
      <c r="B17" s="4" t="s">
        <v>238</v>
      </c>
    </row>
    <row r="18" spans="1:3">
      <c r="A18" s="4" t="s">
        <v>239</v>
      </c>
    </row>
    <row r="19" spans="1:3">
      <c r="A19" s="4" t="s">
        <v>228</v>
      </c>
      <c r="B19" s="7" t="n">
        <v>2770000</v>
      </c>
      <c r="C19" s="7" t="n">
        <v>2770000</v>
      </c>
    </row>
    <row r="20" spans="1:3">
      <c r="A20" s="4" t="s">
        <v>232</v>
      </c>
      <c r="B20"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40</v>
      </c>
      <c r="B1" s="2" t="s">
        <v>72</v>
      </c>
      <c r="D1" s="2" t="s">
        <v>1</v>
      </c>
    </row>
    <row r="2" spans="1:5">
      <c r="B2" s="2" t="s">
        <v>2</v>
      </c>
      <c r="C2" s="2" t="s">
        <v>73</v>
      </c>
      <c r="D2" s="2" t="s">
        <v>2</v>
      </c>
      <c r="E2" s="2" t="s">
        <v>73</v>
      </c>
    </row>
    <row r="3" spans="1:5">
      <c r="A3" s="4" t="s">
        <v>241</v>
      </c>
      <c r="B3" s="7" t="n">
        <v>96676</v>
      </c>
      <c r="C3" s="7" t="n">
        <v>94406</v>
      </c>
      <c r="D3" s="7" t="n">
        <v>191397</v>
      </c>
      <c r="E3" s="7" t="n">
        <v>1876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4"/>
    <col customWidth="1" max="5" min="5" width="14"/>
  </cols>
  <sheetData>
    <row r="1" spans="1:5">
      <c r="A1" s="1" t="s">
        <v>242</v>
      </c>
      <c r="B1" s="2" t="s">
        <v>243</v>
      </c>
      <c r="C1" s="2" t="s">
        <v>244</v>
      </c>
      <c r="D1" s="2" t="s">
        <v>27</v>
      </c>
      <c r="E1" s="2" t="s">
        <v>2</v>
      </c>
    </row>
    <row r="2" spans="1:5">
      <c r="A2" s="4" t="s">
        <v>245</v>
      </c>
      <c r="E2" s="7" t="n">
        <v>135000</v>
      </c>
    </row>
    <row r="3" spans="1:5">
      <c r="A3" s="4" t="s">
        <v>239</v>
      </c>
    </row>
    <row r="4" spans="1:5">
      <c r="A4" s="4" t="s">
        <v>246</v>
      </c>
      <c r="B4" s="5" t="n">
        <v>200000</v>
      </c>
    </row>
    <row r="5" spans="1:5">
      <c r="A5" s="4" t="s">
        <v>247</v>
      </c>
      <c r="B5" s="7" t="n">
        <v>10000</v>
      </c>
    </row>
    <row r="6" spans="1:5">
      <c r="A6" s="4" t="s">
        <v>248</v>
      </c>
      <c r="B6" s="7" t="n">
        <v>155000</v>
      </c>
    </row>
    <row r="7" spans="1:5">
      <c r="A7" s="4" t="s">
        <v>249</v>
      </c>
      <c r="D7" s="7" t="n">
        <v>30000</v>
      </c>
    </row>
    <row r="8" spans="1:5">
      <c r="A8" s="4" t="s">
        <v>245</v>
      </c>
      <c r="D8" s="7" t="n">
        <v>135000</v>
      </c>
    </row>
    <row r="9" spans="1:5">
      <c r="A9" s="4" t="s">
        <v>250</v>
      </c>
      <c r="B9" s="4" t="s">
        <v>251</v>
      </c>
    </row>
    <row r="10" spans="1:5">
      <c r="A10" s="4" t="s">
        <v>252</v>
      </c>
      <c r="C10" s="5" t="n">
        <v>200000</v>
      </c>
    </row>
    <row r="11" spans="1:5">
      <c r="A11" s="4" t="s">
        <v>253</v>
      </c>
      <c r="C11" s="7" t="n">
        <v>10000</v>
      </c>
    </row>
    <row r="12" spans="1:5">
      <c r="A12" s="4" t="s">
        <v>254</v>
      </c>
      <c r="C12" s="7" t="n">
        <v>1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5</v>
      </c>
      <c r="B1" s="2" t="s">
        <v>2</v>
      </c>
      <c r="C1" s="2" t="s">
        <v>27</v>
      </c>
    </row>
    <row r="2" spans="1:3">
      <c r="A2" s="4" t="s">
        <v>256</v>
      </c>
      <c r="B2" s="7" t="n">
        <v>435000</v>
      </c>
      <c r="C2" s="7" t="n">
        <v>435000</v>
      </c>
    </row>
    <row r="3" spans="1:3">
      <c r="A3" s="4" t="s">
        <v>257</v>
      </c>
      <c r="B3" s="5" t="n">
        <v>43500</v>
      </c>
      <c r="C3" s="5" t="n">
        <v>21750</v>
      </c>
    </row>
    <row r="4" spans="1:3">
      <c r="A4" s="4" t="s">
        <v>258</v>
      </c>
    </row>
    <row r="5" spans="1:3">
      <c r="A5" s="4" t="s">
        <v>256</v>
      </c>
      <c r="B5" s="5" t="n">
        <v>400000</v>
      </c>
      <c r="C5" s="5" t="n">
        <v>400000</v>
      </c>
    </row>
    <row r="6" spans="1:3">
      <c r="A6" s="4" t="s">
        <v>257</v>
      </c>
      <c r="B6" s="5" t="n">
        <v>40000</v>
      </c>
      <c r="C6" s="5" t="n">
        <v>20000</v>
      </c>
    </row>
    <row r="7" spans="1:3">
      <c r="A7" s="4" t="s">
        <v>259</v>
      </c>
    </row>
    <row r="8" spans="1:3">
      <c r="A8" s="4" t="s">
        <v>256</v>
      </c>
      <c r="B8" s="5" t="n">
        <v>35000</v>
      </c>
      <c r="C8" s="5" t="n">
        <v>35000</v>
      </c>
    </row>
    <row r="9" spans="1:3">
      <c r="A9" s="4" t="s">
        <v>257</v>
      </c>
      <c r="B9" s="7" t="n">
        <v>3500</v>
      </c>
      <c r="C9" s="7" t="n">
        <v>17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4"/>
  </cols>
  <sheetData>
    <row r="1" spans="1:5">
      <c r="A1" s="1" t="s">
        <v>260</v>
      </c>
      <c r="B1" s="2" t="s">
        <v>72</v>
      </c>
      <c r="C1" s="2" t="s">
        <v>1</v>
      </c>
    </row>
    <row r="2" spans="1:5">
      <c r="B2" s="2" t="s">
        <v>2</v>
      </c>
      <c r="C2" s="2" t="s">
        <v>2</v>
      </c>
      <c r="D2" s="2" t="s">
        <v>261</v>
      </c>
      <c r="E2" s="2" t="s">
        <v>262</v>
      </c>
    </row>
    <row r="3" spans="1:5">
      <c r="A3" s="4" t="s">
        <v>263</v>
      </c>
      <c r="B3" s="7" t="n">
        <v>10875</v>
      </c>
      <c r="C3" s="7" t="n">
        <v>21750</v>
      </c>
    </row>
    <row r="4" spans="1:5">
      <c r="A4" s="4" t="s">
        <v>264</v>
      </c>
      <c r="B4" s="5" t="n">
        <v>43500</v>
      </c>
      <c r="C4" s="5" t="n">
        <v>43500</v>
      </c>
    </row>
    <row r="5" spans="1:5">
      <c r="A5" s="4" t="s">
        <v>265</v>
      </c>
      <c r="B5" s="5" t="n">
        <v>43500</v>
      </c>
      <c r="C5" s="5" t="n">
        <v>43500</v>
      </c>
    </row>
    <row r="6" spans="1:5">
      <c r="A6" s="4" t="s">
        <v>266</v>
      </c>
      <c r="B6" s="5" t="n">
        <v>43500</v>
      </c>
      <c r="C6" s="5" t="n">
        <v>43500</v>
      </c>
    </row>
    <row r="7" spans="1:5">
      <c r="A7" s="4" t="s">
        <v>267</v>
      </c>
      <c r="B7" s="5" t="n">
        <v>43500</v>
      </c>
      <c r="C7" s="5" t="n">
        <v>43500</v>
      </c>
    </row>
    <row r="8" spans="1:5">
      <c r="A8" s="4" t="s">
        <v>268</v>
      </c>
      <c r="B8" s="7" t="n">
        <v>43500</v>
      </c>
      <c r="C8" s="7" t="n">
        <v>43500</v>
      </c>
    </row>
    <row r="9" spans="1:5">
      <c r="A9" s="4" t="s">
        <v>269</v>
      </c>
    </row>
    <row r="10" spans="1:5">
      <c r="A10" s="4" t="s">
        <v>270</v>
      </c>
      <c r="E10" s="4" t="s">
        <v>271</v>
      </c>
    </row>
    <row r="11" spans="1:5">
      <c r="A11" s="4" t="s">
        <v>272</v>
      </c>
    </row>
    <row r="12" spans="1:5">
      <c r="A12" s="4" t="s">
        <v>273</v>
      </c>
      <c r="C12" s="4" t="s">
        <v>274</v>
      </c>
    </row>
    <row r="13" spans="1:5">
      <c r="A13" s="4" t="s">
        <v>275</v>
      </c>
      <c r="D13" s="4" t="s">
        <v>276</v>
      </c>
    </row>
    <row r="14" spans="1:5">
      <c r="A14" s="4" t="s">
        <v>277</v>
      </c>
      <c r="D14" s="7" t="n">
        <v>150000</v>
      </c>
    </row>
    <row r="15" spans="1:5">
      <c r="A15" s="4" t="s">
        <v>278</v>
      </c>
      <c r="D15" s="7" t="n">
        <v>1500000</v>
      </c>
    </row>
    <row r="16" spans="1:5">
      <c r="A16" s="4" t="s">
        <v>279</v>
      </c>
      <c r="D16" s="4" t="s">
        <v>271</v>
      </c>
    </row>
    <row r="17" spans="1:5">
      <c r="A17" s="4" t="s">
        <v>280</v>
      </c>
      <c r="D17" s="7" t="n">
        <v>7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1</v>
      </c>
      <c r="B1" s="2" t="s">
        <v>2</v>
      </c>
      <c r="C1" s="2" t="s">
        <v>27</v>
      </c>
    </row>
    <row r="2" spans="1:3">
      <c r="A2" s="3" t="s">
        <v>143</v>
      </c>
    </row>
    <row r="3" spans="1:3">
      <c r="A3" s="4" t="s">
        <v>282</v>
      </c>
      <c r="B3" s="7" t="n">
        <v>149514</v>
      </c>
      <c r="C3" s="7" t="n">
        <v>244977</v>
      </c>
    </row>
    <row r="4" spans="1:3">
      <c r="A4" s="4" t="s">
        <v>283</v>
      </c>
      <c r="B4" s="5" t="n">
        <v>4365</v>
      </c>
      <c r="C4" s="5" t="n">
        <v>3518</v>
      </c>
    </row>
    <row r="5" spans="1:3">
      <c r="A5" s="4" t="s">
        <v>284</v>
      </c>
      <c r="B5" s="5" t="n">
        <v>3259</v>
      </c>
      <c r="C5" s="4" t="s">
        <v>44</v>
      </c>
    </row>
    <row r="6" spans="1:3">
      <c r="A6" s="4" t="s">
        <v>285</v>
      </c>
      <c r="B6" s="5" t="n">
        <v>135000</v>
      </c>
      <c r="C6" s="5" t="n">
        <v>135000</v>
      </c>
    </row>
    <row r="7" spans="1:3">
      <c r="A7" s="4" t="s">
        <v>286</v>
      </c>
      <c r="B7" s="5" t="n">
        <v>17233</v>
      </c>
      <c r="C7" s="5" t="n">
        <v>4776</v>
      </c>
    </row>
    <row r="8" spans="1:3">
      <c r="A8" s="4" t="s">
        <v>287</v>
      </c>
      <c r="B8" s="5" t="n">
        <v>102000</v>
      </c>
      <c r="C8" s="5" t="n">
        <v>102000</v>
      </c>
    </row>
    <row r="9" spans="1:3">
      <c r="A9" s="4" t="s">
        <v>288</v>
      </c>
      <c r="B9" s="5" t="n">
        <v>89832</v>
      </c>
      <c r="C9" s="4" t="s">
        <v>44</v>
      </c>
    </row>
    <row r="10" spans="1:3">
      <c r="A10" s="4" t="s">
        <v>289</v>
      </c>
      <c r="B10" s="5" t="n">
        <v>1755</v>
      </c>
      <c r="C10" s="4" t="s">
        <v>44</v>
      </c>
    </row>
    <row r="11" spans="1:3">
      <c r="A11" s="4" t="s">
        <v>290</v>
      </c>
      <c r="B11" s="5" t="n">
        <v>104167</v>
      </c>
      <c r="C11" s="5" t="n">
        <v>104167</v>
      </c>
    </row>
    <row r="12" spans="1:3">
      <c r="A12" s="4" t="s">
        <v>291</v>
      </c>
      <c r="B12" s="5" t="n">
        <v>91000</v>
      </c>
      <c r="C12" s="5" t="n">
        <v>91000</v>
      </c>
    </row>
    <row r="13" spans="1:3">
      <c r="A13" s="4" t="s">
        <v>292</v>
      </c>
      <c r="B13" s="5" t="n">
        <v>18735</v>
      </c>
      <c r="C13" s="5" t="n">
        <v>20847</v>
      </c>
    </row>
    <row r="14" spans="1:3">
      <c r="A14" s="4" t="s">
        <v>293</v>
      </c>
      <c r="B14" s="7" t="n">
        <v>716860</v>
      </c>
      <c r="C14" s="7" t="n">
        <v>7056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4</v>
      </c>
      <c r="B1" s="2" t="s">
        <v>2</v>
      </c>
      <c r="C1" s="2" t="s">
        <v>73</v>
      </c>
    </row>
    <row r="2" spans="1:3">
      <c r="A2" s="3" t="s">
        <v>143</v>
      </c>
    </row>
    <row r="3" spans="1:3">
      <c r="A3" s="4" t="s">
        <v>295</v>
      </c>
      <c r="B3" s="7" t="n">
        <v>91000</v>
      </c>
      <c r="C3" s="7" t="n">
        <v>9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94216</v>
      </c>
      <c r="C4" s="7" t="n">
        <v>35040</v>
      </c>
      <c r="D4" s="7" t="n">
        <v>392565</v>
      </c>
      <c r="E4" s="7" t="n">
        <v>376282</v>
      </c>
    </row>
    <row r="5" spans="1:5">
      <c r="A5" s="4" t="s">
        <v>76</v>
      </c>
      <c r="B5" s="5" t="n">
        <v>49072</v>
      </c>
      <c r="C5" s="5" t="n">
        <v>42378</v>
      </c>
      <c r="D5" s="5" t="n">
        <v>118634</v>
      </c>
      <c r="E5" s="5" t="n">
        <v>116276</v>
      </c>
    </row>
    <row r="6" spans="1:5">
      <c r="A6" s="4" t="s">
        <v>77</v>
      </c>
      <c r="B6" s="5" t="n">
        <v>245144</v>
      </c>
      <c r="C6" s="5" t="n">
        <v>-7338</v>
      </c>
      <c r="D6" s="5" t="n">
        <v>273931</v>
      </c>
      <c r="E6" s="5" t="n">
        <v>260006</v>
      </c>
    </row>
    <row r="7" spans="1:5">
      <c r="A7" s="3" t="s">
        <v>78</v>
      </c>
    </row>
    <row r="8" spans="1:5">
      <c r="A8" s="4" t="s">
        <v>79</v>
      </c>
      <c r="B8" s="5" t="n">
        <v>43095</v>
      </c>
      <c r="C8" s="5" t="n">
        <v>197131</v>
      </c>
      <c r="D8" s="5" t="n">
        <v>126203</v>
      </c>
      <c r="E8" s="5" t="n">
        <v>350206</v>
      </c>
    </row>
    <row r="9" spans="1:5">
      <c r="A9" s="4" t="s">
        <v>80</v>
      </c>
      <c r="B9" s="5" t="n">
        <v>182972</v>
      </c>
      <c r="C9" s="5" t="n">
        <v>197219</v>
      </c>
      <c r="D9" s="5" t="n">
        <v>329114</v>
      </c>
      <c r="E9" s="5" t="n">
        <v>412243</v>
      </c>
    </row>
    <row r="10" spans="1:5">
      <c r="A10" s="4" t="s">
        <v>81</v>
      </c>
      <c r="B10" s="5" t="n">
        <v>107551</v>
      </c>
      <c r="C10" s="5" t="n">
        <v>94406</v>
      </c>
      <c r="D10" s="5" t="n">
        <v>213147</v>
      </c>
      <c r="E10" s="5" t="n">
        <v>187606</v>
      </c>
    </row>
    <row r="11" spans="1:5">
      <c r="A11" s="4" t="s">
        <v>82</v>
      </c>
      <c r="B11" s="5" t="n">
        <v>333618</v>
      </c>
      <c r="C11" s="5" t="n">
        <v>488756</v>
      </c>
      <c r="D11" s="5" t="n">
        <v>668464</v>
      </c>
      <c r="E11" s="5" t="n">
        <v>950055</v>
      </c>
    </row>
    <row r="12" spans="1:5">
      <c r="A12" s="4" t="s">
        <v>83</v>
      </c>
      <c r="B12" s="5" t="n">
        <v>-88474</v>
      </c>
      <c r="C12" s="5" t="n">
        <v>-496094</v>
      </c>
      <c r="D12" s="5" t="n">
        <v>-394533</v>
      </c>
      <c r="E12" s="5" t="n">
        <v>-690049</v>
      </c>
    </row>
    <row r="13" spans="1:5">
      <c r="A13" s="3" t="s">
        <v>84</v>
      </c>
    </row>
    <row r="14" spans="1:5">
      <c r="A14" s="4" t="s">
        <v>85</v>
      </c>
      <c r="B14" s="5" t="n">
        <v>-34864</v>
      </c>
      <c r="C14" s="5" t="n">
        <v>-1830</v>
      </c>
      <c r="D14" s="5" t="n">
        <v>-50414</v>
      </c>
      <c r="E14" s="5" t="n">
        <v>-6700</v>
      </c>
    </row>
    <row r="15" spans="1:5">
      <c r="A15" s="4" t="s">
        <v>86</v>
      </c>
      <c r="B15" s="4" t="s">
        <v>44</v>
      </c>
      <c r="C15" s="5" t="n">
        <v>4</v>
      </c>
      <c r="D15" s="4" t="s">
        <v>44</v>
      </c>
      <c r="E15" s="5" t="n">
        <v>660</v>
      </c>
    </row>
    <row r="16" spans="1:5">
      <c r="A16" s="4" t="s">
        <v>87</v>
      </c>
      <c r="B16" s="5" t="n">
        <v>25000</v>
      </c>
      <c r="C16" s="4" t="s">
        <v>44</v>
      </c>
      <c r="D16" s="5" t="n">
        <v>27000</v>
      </c>
      <c r="E16" s="4" t="s">
        <v>44</v>
      </c>
    </row>
    <row r="17" spans="1:5">
      <c r="A17" s="4" t="s">
        <v>88</v>
      </c>
      <c r="B17" s="5" t="n">
        <v>-59864</v>
      </c>
      <c r="C17" s="5" t="n">
        <v>-1826</v>
      </c>
      <c r="D17" s="5" t="n">
        <v>-77414</v>
      </c>
      <c r="E17" s="5" t="n">
        <v>-6040</v>
      </c>
    </row>
    <row r="18" spans="1:5">
      <c r="A18" s="4" t="s">
        <v>89</v>
      </c>
      <c r="B18" s="7" t="n">
        <v>-148338</v>
      </c>
      <c r="C18" s="7" t="n">
        <v>-497920</v>
      </c>
      <c r="D18" s="7" t="n">
        <v>-471947</v>
      </c>
      <c r="E18" s="7" t="n">
        <v>-696089</v>
      </c>
    </row>
    <row r="19" spans="1:5">
      <c r="A19" s="3" t="s">
        <v>90</v>
      </c>
    </row>
    <row r="20" spans="1:5">
      <c r="A20" s="4" t="s">
        <v>91</v>
      </c>
      <c r="B20" s="7" t="n">
        <v>0</v>
      </c>
      <c r="C20" s="7" t="n">
        <v>0</v>
      </c>
      <c r="D20" s="7" t="n">
        <v>0</v>
      </c>
      <c r="E20" s="7" t="n">
        <v>0</v>
      </c>
    </row>
    <row r="21" spans="1:5">
      <c r="A21" s="4" t="s">
        <v>92</v>
      </c>
      <c r="B21" s="5" t="n">
        <v>325341224</v>
      </c>
      <c r="C21" s="5" t="n">
        <v>322010151</v>
      </c>
      <c r="D21" s="5" t="n">
        <v>325341224</v>
      </c>
      <c r="E21" s="5" t="n">
        <v>3203839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296</v>
      </c>
      <c r="B1" s="2" t="s">
        <v>72</v>
      </c>
      <c r="C1" s="2" t="s">
        <v>1</v>
      </c>
    </row>
    <row r="2" spans="1:8">
      <c r="B2" s="2" t="s">
        <v>2</v>
      </c>
      <c r="C2" s="2" t="s">
        <v>2</v>
      </c>
      <c r="D2" s="2" t="s">
        <v>297</v>
      </c>
      <c r="E2" s="2" t="s">
        <v>298</v>
      </c>
      <c r="F2" s="2" t="s">
        <v>299</v>
      </c>
      <c r="G2" s="2" t="s">
        <v>27</v>
      </c>
      <c r="H2" s="2" t="s">
        <v>300</v>
      </c>
    </row>
    <row r="3" spans="1:8">
      <c r="A3" s="4" t="s">
        <v>301</v>
      </c>
      <c r="B3" s="7" t="n">
        <v>17233</v>
      </c>
      <c r="C3" s="7" t="n">
        <v>17233</v>
      </c>
      <c r="G3" s="7" t="n">
        <v>4776</v>
      </c>
    </row>
    <row r="4" spans="1:8">
      <c r="A4" s="4" t="s">
        <v>302</v>
      </c>
    </row>
    <row r="5" spans="1:8">
      <c r="A5" s="4" t="s">
        <v>303</v>
      </c>
      <c r="H5" s="7" t="n">
        <v>150000</v>
      </c>
    </row>
    <row r="6" spans="1:8">
      <c r="A6" s="4" t="s">
        <v>304</v>
      </c>
      <c r="C6" s="7" t="n">
        <v>150000</v>
      </c>
    </row>
    <row r="7" spans="1:8">
      <c r="A7" s="4" t="s">
        <v>305</v>
      </c>
      <c r="C7" s="4" t="s">
        <v>306</v>
      </c>
    </row>
    <row r="8" spans="1:8">
      <c r="A8" s="4" t="s">
        <v>307</v>
      </c>
      <c r="H8" s="4" t="s">
        <v>308</v>
      </c>
    </row>
    <row r="9" spans="1:8">
      <c r="A9" s="4" t="s">
        <v>85</v>
      </c>
      <c r="B9" s="5" t="n">
        <v>3750</v>
      </c>
      <c r="C9" s="7" t="n">
        <v>7500</v>
      </c>
    </row>
    <row r="10" spans="1:8">
      <c r="A10" s="4" t="s">
        <v>301</v>
      </c>
      <c r="B10" s="5" t="n">
        <v>3904</v>
      </c>
      <c r="C10" s="5" t="n">
        <v>3904</v>
      </c>
    </row>
    <row r="11" spans="1:8">
      <c r="A11" s="4" t="s">
        <v>309</v>
      </c>
      <c r="C11" s="5" t="n">
        <v>240000</v>
      </c>
    </row>
    <row r="12" spans="1:8">
      <c r="A12" s="4" t="s">
        <v>310</v>
      </c>
      <c r="H12" s="9" t="n">
        <v>0.25</v>
      </c>
    </row>
    <row r="13" spans="1:8">
      <c r="A13" s="4" t="s">
        <v>311</v>
      </c>
    </row>
    <row r="14" spans="1:8">
      <c r="A14" s="4" t="s">
        <v>303</v>
      </c>
      <c r="E14" s="7" t="n">
        <v>75000</v>
      </c>
    </row>
    <row r="15" spans="1:8">
      <c r="A15" s="4" t="s">
        <v>307</v>
      </c>
      <c r="E15" s="4" t="s">
        <v>312</v>
      </c>
    </row>
    <row r="16" spans="1:8">
      <c r="A16" s="4" t="s">
        <v>313</v>
      </c>
    </row>
    <row r="17" spans="1:8">
      <c r="A17" s="4" t="s">
        <v>303</v>
      </c>
      <c r="D17" s="7" t="n">
        <v>75000</v>
      </c>
    </row>
    <row r="18" spans="1:8">
      <c r="A18" s="4" t="s">
        <v>314</v>
      </c>
    </row>
    <row r="19" spans="1:8">
      <c r="A19" s="4" t="s">
        <v>303</v>
      </c>
      <c r="G19" s="7" t="n">
        <v>120000</v>
      </c>
    </row>
    <row r="20" spans="1:8">
      <c r="A20" s="4" t="s">
        <v>304</v>
      </c>
      <c r="C20" s="7" t="n">
        <v>120000</v>
      </c>
    </row>
    <row r="21" spans="1:8">
      <c r="A21" s="4" t="s">
        <v>305</v>
      </c>
      <c r="C21" s="4" t="s">
        <v>315</v>
      </c>
    </row>
    <row r="22" spans="1:8">
      <c r="A22" s="4" t="s">
        <v>307</v>
      </c>
      <c r="G22" s="4" t="s">
        <v>308</v>
      </c>
    </row>
    <row r="23" spans="1:8">
      <c r="A23" s="4" t="s">
        <v>301</v>
      </c>
      <c r="B23" s="7" t="n">
        <v>6665</v>
      </c>
      <c r="C23" s="7" t="n">
        <v>6665</v>
      </c>
    </row>
    <row r="24" spans="1:8">
      <c r="A24" s="4" t="s">
        <v>309</v>
      </c>
      <c r="C24" s="5" t="n">
        <v>200000</v>
      </c>
    </row>
    <row r="25" spans="1:8">
      <c r="A25" s="4" t="s">
        <v>316</v>
      </c>
    </row>
    <row r="26" spans="1:8">
      <c r="A26" s="4" t="s">
        <v>303</v>
      </c>
      <c r="F26" s="7" t="n">
        <v>62500</v>
      </c>
    </row>
    <row r="27" spans="1:8">
      <c r="A27" s="4" t="s">
        <v>304</v>
      </c>
      <c r="C27" s="7" t="n">
        <v>62500</v>
      </c>
    </row>
    <row r="28" spans="1:8">
      <c r="A28" s="4" t="s">
        <v>305</v>
      </c>
      <c r="C28" s="4" t="s">
        <v>315</v>
      </c>
    </row>
    <row r="29" spans="1:8">
      <c r="A29" s="4" t="s">
        <v>307</v>
      </c>
      <c r="F29" s="4" t="s">
        <v>308</v>
      </c>
    </row>
    <row r="30" spans="1:8">
      <c r="A30" s="4" t="s">
        <v>317</v>
      </c>
      <c r="C30" s="4" t="s">
        <v>318</v>
      </c>
    </row>
    <row r="31" spans="1:8">
      <c r="A31" s="4" t="s">
        <v>319</v>
      </c>
      <c r="C31" s="7" t="n">
        <v>40000</v>
      </c>
    </row>
    <row r="32" spans="1:8">
      <c r="A32" s="4" t="s">
        <v>311</v>
      </c>
    </row>
    <row r="33" spans="1:8">
      <c r="A33" s="4" t="s">
        <v>305</v>
      </c>
      <c r="C33" s="4" t="s">
        <v>315</v>
      </c>
    </row>
    <row r="34" spans="1:8">
      <c r="A34" s="4" t="s">
        <v>85</v>
      </c>
      <c r="C34" s="7" t="n">
        <v>1089</v>
      </c>
    </row>
    <row r="35" spans="1:8">
      <c r="A35" s="4" t="s">
        <v>313</v>
      </c>
    </row>
    <row r="36" spans="1:8">
      <c r="A36" s="4" t="s">
        <v>304</v>
      </c>
      <c r="C36" s="5" t="n">
        <v>75000</v>
      </c>
    </row>
    <row r="37" spans="1:8">
      <c r="A37" s="4" t="s">
        <v>320</v>
      </c>
      <c r="C37" s="5" t="n">
        <v>25000</v>
      </c>
    </row>
    <row r="38" spans="1:8">
      <c r="A38" s="4" t="s">
        <v>321</v>
      </c>
      <c r="C38" s="5" t="n">
        <v>5822</v>
      </c>
    </row>
    <row r="39" spans="1:8">
      <c r="A39" s="4" t="s">
        <v>322</v>
      </c>
      <c r="C39" s="5" t="n">
        <v>19178</v>
      </c>
    </row>
    <row r="40" spans="1:8">
      <c r="A40" s="4" t="s">
        <v>323</v>
      </c>
      <c r="C40" s="5" t="n">
        <v>100000</v>
      </c>
    </row>
    <row r="41" spans="1:8">
      <c r="A41" s="4" t="s">
        <v>324</v>
      </c>
      <c r="C41" s="7" t="n">
        <v>1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25</v>
      </c>
      <c r="B1" s="2" t="s">
        <v>72</v>
      </c>
      <c r="D1" s="2" t="s">
        <v>1</v>
      </c>
    </row>
    <row r="2" spans="1:8">
      <c r="B2" s="2" t="s">
        <v>2</v>
      </c>
      <c r="C2" s="2" t="s">
        <v>73</v>
      </c>
      <c r="D2" s="2" t="s">
        <v>2</v>
      </c>
      <c r="E2" s="2" t="s">
        <v>73</v>
      </c>
      <c r="F2" s="2" t="s">
        <v>326</v>
      </c>
      <c r="G2" s="2" t="s">
        <v>327</v>
      </c>
      <c r="H2" s="2" t="s">
        <v>27</v>
      </c>
    </row>
    <row r="3" spans="1:8">
      <c r="A3" s="4" t="s">
        <v>328</v>
      </c>
      <c r="D3" s="7" t="n">
        <v>7479</v>
      </c>
      <c r="E3" s="4" t="s">
        <v>44</v>
      </c>
    </row>
    <row r="4" spans="1:8">
      <c r="A4" s="4" t="s">
        <v>329</v>
      </c>
    </row>
    <row r="5" spans="1:8">
      <c r="A5" s="4" t="s">
        <v>330</v>
      </c>
      <c r="D5" s="5" t="n">
        <v>160000</v>
      </c>
    </row>
    <row r="6" spans="1:8">
      <c r="A6" s="4" t="s">
        <v>331</v>
      </c>
      <c r="D6" s="7" t="n">
        <v>80000</v>
      </c>
    </row>
    <row r="7" spans="1:8">
      <c r="A7" s="4" t="s">
        <v>332</v>
      </c>
      <c r="D7" s="4" t="s">
        <v>333</v>
      </c>
    </row>
    <row r="8" spans="1:8">
      <c r="A8" s="4" t="s">
        <v>305</v>
      </c>
      <c r="D8" s="4" t="s">
        <v>334</v>
      </c>
    </row>
    <row r="9" spans="1:8">
      <c r="A9" s="4" t="s">
        <v>307</v>
      </c>
      <c r="B9" s="4" t="s">
        <v>335</v>
      </c>
      <c r="D9" s="4" t="s">
        <v>335</v>
      </c>
    </row>
    <row r="10" spans="1:8">
      <c r="A10" s="4" t="s">
        <v>85</v>
      </c>
      <c r="B10" s="7" t="n">
        <v>4800</v>
      </c>
      <c r="D10" s="7" t="n">
        <v>9600</v>
      </c>
    </row>
    <row r="11" spans="1:8">
      <c r="A11" s="4" t="s">
        <v>97</v>
      </c>
      <c r="B11" s="5" t="n">
        <v>2001</v>
      </c>
      <c r="D11" s="5" t="n">
        <v>4002</v>
      </c>
    </row>
    <row r="12" spans="1:8">
      <c r="A12" s="4" t="s">
        <v>336</v>
      </c>
      <c r="B12" s="7" t="n">
        <v>8000</v>
      </c>
      <c r="D12" s="5" t="n">
        <v>8000</v>
      </c>
    </row>
    <row r="13" spans="1:8">
      <c r="A13" s="4" t="s">
        <v>337</v>
      </c>
    </row>
    <row r="14" spans="1:8">
      <c r="A14" s="4" t="s">
        <v>330</v>
      </c>
      <c r="D14" s="7" t="n">
        <v>65000</v>
      </c>
    </row>
    <row r="15" spans="1:8">
      <c r="A15" s="4" t="s">
        <v>332</v>
      </c>
      <c r="D15" s="4" t="s">
        <v>338</v>
      </c>
    </row>
    <row r="16" spans="1:8">
      <c r="A16" s="4" t="s">
        <v>305</v>
      </c>
      <c r="D16" s="4" t="s">
        <v>339</v>
      </c>
    </row>
    <row r="17" spans="1:8">
      <c r="A17" s="4" t="s">
        <v>85</v>
      </c>
      <c r="D17" s="7" t="n">
        <v>1239</v>
      </c>
    </row>
    <row r="18" spans="1:8">
      <c r="A18" s="4" t="s">
        <v>340</v>
      </c>
    </row>
    <row r="19" spans="1:8">
      <c r="A19" s="4" t="s">
        <v>330</v>
      </c>
      <c r="D19" s="7" t="n">
        <v>50000</v>
      </c>
    </row>
    <row r="20" spans="1:8">
      <c r="A20" s="4" t="s">
        <v>332</v>
      </c>
      <c r="D20" s="4" t="s">
        <v>341</v>
      </c>
    </row>
    <row r="21" spans="1:8">
      <c r="A21" s="4" t="s">
        <v>305</v>
      </c>
      <c r="D21" s="4" t="s">
        <v>342</v>
      </c>
    </row>
    <row r="22" spans="1:8">
      <c r="A22" s="4" t="s">
        <v>85</v>
      </c>
      <c r="D22" s="7" t="n">
        <v>633</v>
      </c>
    </row>
    <row r="23" spans="1:8">
      <c r="A23" s="4" t="s">
        <v>343</v>
      </c>
    </row>
    <row r="24" spans="1:8">
      <c r="A24" s="4" t="s">
        <v>330</v>
      </c>
      <c r="D24" s="7" t="n">
        <v>100000</v>
      </c>
    </row>
    <row r="25" spans="1:8">
      <c r="A25" s="4" t="s">
        <v>332</v>
      </c>
      <c r="D25" s="4" t="s">
        <v>344</v>
      </c>
    </row>
    <row r="26" spans="1:8">
      <c r="A26" s="4" t="s">
        <v>305</v>
      </c>
      <c r="D26" s="4" t="s">
        <v>306</v>
      </c>
    </row>
    <row r="27" spans="1:8">
      <c r="A27" s="4" t="s">
        <v>307</v>
      </c>
      <c r="B27" s="4" t="s">
        <v>251</v>
      </c>
      <c r="D27" s="4" t="s">
        <v>251</v>
      </c>
    </row>
    <row r="28" spans="1:8">
      <c r="A28" s="4" t="s">
        <v>85</v>
      </c>
      <c r="B28" s="7" t="n">
        <v>1214</v>
      </c>
      <c r="C28" s="7" t="n">
        <v>1225</v>
      </c>
      <c r="D28" s="7" t="n">
        <v>2091</v>
      </c>
      <c r="E28" s="5" t="n">
        <v>2485</v>
      </c>
    </row>
    <row r="29" spans="1:8">
      <c r="A29" s="4" t="s">
        <v>345</v>
      </c>
      <c r="B29" s="7" t="n">
        <v>83664</v>
      </c>
      <c r="D29" s="5" t="n">
        <v>83664</v>
      </c>
      <c r="H29" s="7" t="n">
        <v>100000</v>
      </c>
    </row>
    <row r="30" spans="1:8">
      <c r="A30" s="4" t="s">
        <v>346</v>
      </c>
    </row>
    <row r="31" spans="1:8">
      <c r="A31" s="4" t="s">
        <v>330</v>
      </c>
      <c r="D31" s="7" t="n">
        <v>20500</v>
      </c>
    </row>
    <row r="32" spans="1:8">
      <c r="A32" s="4" t="s">
        <v>332</v>
      </c>
      <c r="D32" s="4" t="s">
        <v>347</v>
      </c>
    </row>
    <row r="33" spans="1:8">
      <c r="A33" s="4" t="s">
        <v>305</v>
      </c>
      <c r="D33" s="4" t="s">
        <v>315</v>
      </c>
    </row>
    <row r="34" spans="1:8">
      <c r="A34" s="4" t="s">
        <v>307</v>
      </c>
      <c r="B34" s="4" t="s">
        <v>312</v>
      </c>
      <c r="D34" s="4" t="s">
        <v>312</v>
      </c>
    </row>
    <row r="35" spans="1:8">
      <c r="A35" s="4" t="s">
        <v>85</v>
      </c>
      <c r="B35" s="7" t="n">
        <v>579</v>
      </c>
      <c r="C35" s="5" t="n">
        <v>605</v>
      </c>
      <c r="D35" s="7" t="n">
        <v>1158</v>
      </c>
      <c r="E35" s="5" t="n">
        <v>1220</v>
      </c>
    </row>
    <row r="36" spans="1:8">
      <c r="A36" s="4" t="s">
        <v>345</v>
      </c>
      <c r="B36" s="7" t="n">
        <v>20500</v>
      </c>
      <c r="D36" s="5" t="n">
        <v>20500</v>
      </c>
    </row>
    <row r="37" spans="1:8">
      <c r="A37" s="4" t="s">
        <v>348</v>
      </c>
      <c r="D37" s="5" t="n">
        <v>20500</v>
      </c>
    </row>
    <row r="38" spans="1:8">
      <c r="A38" s="4" t="s">
        <v>349</v>
      </c>
    </row>
    <row r="39" spans="1:8">
      <c r="A39" s="4" t="s">
        <v>330</v>
      </c>
      <c r="D39" s="7" t="n">
        <v>20500</v>
      </c>
    </row>
    <row r="40" spans="1:8">
      <c r="A40" s="4" t="s">
        <v>332</v>
      </c>
      <c r="D40" s="4" t="s">
        <v>347</v>
      </c>
    </row>
    <row r="41" spans="1:8">
      <c r="A41" s="4" t="s">
        <v>305</v>
      </c>
      <c r="D41" s="4" t="s">
        <v>315</v>
      </c>
    </row>
    <row r="42" spans="1:8">
      <c r="A42" s="4" t="s">
        <v>307</v>
      </c>
      <c r="B42" s="4" t="s">
        <v>312</v>
      </c>
      <c r="D42" s="4" t="s">
        <v>312</v>
      </c>
    </row>
    <row r="43" spans="1:8">
      <c r="A43" s="4" t="s">
        <v>85</v>
      </c>
      <c r="B43" s="7" t="n">
        <v>579</v>
      </c>
      <c r="C43" s="5" t="n">
        <v>605</v>
      </c>
      <c r="D43" s="7" t="n">
        <v>1158</v>
      </c>
      <c r="E43" s="5" t="n">
        <v>1220</v>
      </c>
    </row>
    <row r="44" spans="1:8">
      <c r="A44" s="4" t="s">
        <v>345</v>
      </c>
      <c r="B44" s="5" t="n">
        <v>18100</v>
      </c>
      <c r="D44" s="5" t="n">
        <v>18100</v>
      </c>
    </row>
    <row r="45" spans="1:8">
      <c r="A45" s="4" t="s">
        <v>348</v>
      </c>
      <c r="D45" s="5" t="n">
        <v>18100</v>
      </c>
    </row>
    <row r="46" spans="1:8">
      <c r="A46" s="4" t="s">
        <v>337</v>
      </c>
    </row>
    <row r="47" spans="1:8">
      <c r="A47" s="4" t="s">
        <v>307</v>
      </c>
      <c r="G47" s="4" t="s">
        <v>350</v>
      </c>
    </row>
    <row r="48" spans="1:8">
      <c r="A48" s="4" t="s">
        <v>340</v>
      </c>
    </row>
    <row r="49" spans="1:8">
      <c r="A49" s="4" t="s">
        <v>307</v>
      </c>
      <c r="F49" s="4" t="s">
        <v>312</v>
      </c>
    </row>
    <row r="50" spans="1:8">
      <c r="A50" s="4" t="s">
        <v>351</v>
      </c>
    </row>
    <row r="51" spans="1:8">
      <c r="A51" s="4" t="s">
        <v>286</v>
      </c>
      <c r="B51" s="7" t="n">
        <v>6338</v>
      </c>
      <c r="C51" s="7" t="n">
        <v>2381</v>
      </c>
      <c r="D51" s="7" t="n">
        <v>6338</v>
      </c>
      <c r="E51" s="7" t="n">
        <v>2381</v>
      </c>
    </row>
    <row r="52" spans="1:8">
      <c r="A52" s="4" t="s">
        <v>314</v>
      </c>
    </row>
    <row r="53" spans="1:8">
      <c r="A53" s="4" t="s">
        <v>305</v>
      </c>
      <c r="D53" s="4" t="s">
        <v>315</v>
      </c>
    </row>
    <row r="54" spans="1:8">
      <c r="A54" s="4" t="s">
        <v>307</v>
      </c>
      <c r="H54" s="4" t="s">
        <v>3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2</v>
      </c>
      <c r="B1" s="2" t="s">
        <v>2</v>
      </c>
      <c r="C1" s="2" t="s">
        <v>27</v>
      </c>
    </row>
    <row r="2" spans="1:3">
      <c r="A2" s="4" t="s">
        <v>42</v>
      </c>
      <c r="B2" s="7" t="n">
        <v>49084</v>
      </c>
      <c r="C2" s="7" t="n">
        <v>46084</v>
      </c>
    </row>
    <row r="3" spans="1:3">
      <c r="A3" s="4" t="s">
        <v>353</v>
      </c>
      <c r="B3" s="5" t="n">
        <v>91000</v>
      </c>
      <c r="C3" s="5" t="n">
        <v>91000</v>
      </c>
    </row>
    <row r="4" spans="1:3">
      <c r="A4" s="4" t="s">
        <v>354</v>
      </c>
      <c r="B4" s="5" t="n">
        <v>49084</v>
      </c>
      <c r="C4" s="5" t="n">
        <v>46084</v>
      </c>
    </row>
    <row r="5" spans="1:3">
      <c r="A5" s="4" t="s">
        <v>355</v>
      </c>
    </row>
    <row r="6" spans="1:3">
      <c r="A6" s="4" t="s">
        <v>356</v>
      </c>
      <c r="B6" s="5" t="n">
        <v>91000</v>
      </c>
      <c r="C6" s="5" t="n">
        <v>91000</v>
      </c>
    </row>
    <row r="7" spans="1:3">
      <c r="A7" s="4" t="s">
        <v>357</v>
      </c>
    </row>
    <row r="8" spans="1:3">
      <c r="A8" s="4" t="s">
        <v>42</v>
      </c>
      <c r="B8" s="5" t="n">
        <v>12999</v>
      </c>
      <c r="C8" s="5" t="n">
        <v>12999</v>
      </c>
    </row>
    <row r="9" spans="1:3">
      <c r="A9" s="4" t="s">
        <v>337</v>
      </c>
    </row>
    <row r="10" spans="1:3">
      <c r="A10" s="4" t="s">
        <v>42</v>
      </c>
      <c r="B10" s="5" t="n">
        <v>33085</v>
      </c>
      <c r="C10" s="5" t="n">
        <v>33085</v>
      </c>
    </row>
    <row r="11" spans="1:3">
      <c r="A11" s="4" t="s">
        <v>358</v>
      </c>
    </row>
    <row r="12" spans="1:3">
      <c r="A12" s="4" t="s">
        <v>42</v>
      </c>
      <c r="B12" s="7" t="n">
        <v>3000</v>
      </c>
      <c r="C12" s="4" t="s">
        <v>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9</v>
      </c>
      <c r="B1" s="2" t="s">
        <v>2</v>
      </c>
      <c r="C1" s="2" t="s">
        <v>27</v>
      </c>
    </row>
    <row r="2" spans="1:3">
      <c r="A2" s="4" t="s">
        <v>360</v>
      </c>
      <c r="B2" s="7" t="n">
        <v>46958</v>
      </c>
      <c r="C2" s="7" t="n">
        <v>37790</v>
      </c>
    </row>
    <row r="3" spans="1:3">
      <c r="A3" s="4" t="s">
        <v>361</v>
      </c>
      <c r="B3" s="5" t="n">
        <v>49084</v>
      </c>
      <c r="C3" s="5" t="n">
        <v>46084</v>
      </c>
    </row>
    <row r="4" spans="1:3">
      <c r="A4" s="4" t="s">
        <v>358</v>
      </c>
    </row>
    <row r="5" spans="1:3">
      <c r="A5" s="4" t="s">
        <v>361</v>
      </c>
      <c r="B5" s="5" t="n">
        <v>3000</v>
      </c>
      <c r="C5" s="4" t="s">
        <v>44</v>
      </c>
    </row>
    <row r="6" spans="1:3">
      <c r="A6" s="4" t="s">
        <v>362</v>
      </c>
      <c r="B6" s="7" t="n">
        <v>1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30"/>
  </cols>
  <sheetData>
    <row r="1" spans="1:2">
      <c r="A1" s="1" t="s">
        <v>363</v>
      </c>
      <c r="B1" s="2" t="s">
        <v>1</v>
      </c>
    </row>
    <row r="2" spans="1:2">
      <c r="B2" s="2" t="s">
        <v>364</v>
      </c>
    </row>
    <row r="3" spans="1:2">
      <c r="A3" s="4" t="s">
        <v>365</v>
      </c>
      <c r="B3" s="5" t="n">
        <v>50000000</v>
      </c>
    </row>
    <row r="4" spans="1:2">
      <c r="A4" s="4" t="s">
        <v>366</v>
      </c>
      <c r="B4" s="8" t="n">
        <v>0.0001</v>
      </c>
    </row>
    <row r="5" spans="1:2">
      <c r="A5" s="4" t="s">
        <v>367</v>
      </c>
      <c r="B5"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68</v>
      </c>
      <c r="B1" s="2" t="s">
        <v>1</v>
      </c>
    </row>
    <row r="2" spans="1:3">
      <c r="B2" s="2" t="s">
        <v>2</v>
      </c>
      <c r="C2" s="2" t="s">
        <v>73</v>
      </c>
    </row>
    <row r="3" spans="1:3">
      <c r="A3" s="3" t="s">
        <v>158</v>
      </c>
    </row>
    <row r="4" spans="1:3">
      <c r="A4" s="4" t="s">
        <v>369</v>
      </c>
      <c r="B4" s="7" t="n">
        <v>3270</v>
      </c>
    </row>
    <row r="5" spans="1:3">
      <c r="A5" s="4" t="s">
        <v>370</v>
      </c>
      <c r="B5" s="4" t="s">
        <v>371</v>
      </c>
    </row>
    <row r="6" spans="1:3">
      <c r="A6" s="4" t="s">
        <v>372</v>
      </c>
      <c r="B6" s="4" t="s">
        <v>373</v>
      </c>
    </row>
    <row r="7" spans="1:3">
      <c r="A7" s="4" t="s">
        <v>374</v>
      </c>
      <c r="B7" s="4" t="s">
        <v>375</v>
      </c>
    </row>
    <row r="8" spans="1:3">
      <c r="A8" s="4" t="s">
        <v>376</v>
      </c>
      <c r="B8" s="4" t="s">
        <v>377</v>
      </c>
    </row>
    <row r="9" spans="1:3">
      <c r="A9" s="4" t="s">
        <v>378</v>
      </c>
      <c r="B9" s="5" t="n">
        <v>4606</v>
      </c>
    </row>
    <row r="10" spans="1:3">
      <c r="A10" s="4" t="s">
        <v>379</v>
      </c>
      <c r="B10" s="4" t="s">
        <v>380</v>
      </c>
    </row>
    <row r="11" spans="1:3">
      <c r="A11" s="4" t="s">
        <v>381</v>
      </c>
      <c r="B11" s="7" t="n">
        <v>37900</v>
      </c>
      <c r="C11" s="7" t="n">
        <v>26369</v>
      </c>
    </row>
    <row r="12" spans="1:3">
      <c r="A12" s="4" t="s">
        <v>382</v>
      </c>
      <c r="B12" s="7" t="n">
        <v>850</v>
      </c>
    </row>
    <row r="13" spans="1:3">
      <c r="A13" s="4" t="s">
        <v>383</v>
      </c>
      <c r="B13" s="4" t="s">
        <v>3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73</v>
      </c>
    </row>
    <row r="3" spans="1:3">
      <c r="A3" s="3" t="s">
        <v>94</v>
      </c>
    </row>
    <row r="4" spans="1:3">
      <c r="A4" s="4" t="s">
        <v>89</v>
      </c>
      <c r="B4" s="7" t="n">
        <v>-471947</v>
      </c>
      <c r="C4" s="7" t="n">
        <v>-696089</v>
      </c>
    </row>
    <row r="5" spans="1:3">
      <c r="A5" s="3" t="s">
        <v>95</v>
      </c>
    </row>
    <row r="6" spans="1:3">
      <c r="A6" s="4" t="s">
        <v>96</v>
      </c>
      <c r="B6" s="5" t="n">
        <v>213147</v>
      </c>
      <c r="C6" s="5" t="n">
        <v>187606</v>
      </c>
    </row>
    <row r="7" spans="1:3">
      <c r="A7" s="4" t="s">
        <v>97</v>
      </c>
      <c r="B7" s="5" t="n">
        <v>4002</v>
      </c>
      <c r="C7" s="4" t="s">
        <v>44</v>
      </c>
    </row>
    <row r="8" spans="1:3">
      <c r="A8" s="4" t="s">
        <v>98</v>
      </c>
      <c r="B8" s="5" t="n">
        <v>5822</v>
      </c>
      <c r="C8" s="4" t="s">
        <v>44</v>
      </c>
    </row>
    <row r="9" spans="1:3">
      <c r="A9" s="4" t="s">
        <v>99</v>
      </c>
      <c r="B9" s="5" t="n">
        <v>11100</v>
      </c>
      <c r="C9" s="5" t="n">
        <v>176000</v>
      </c>
    </row>
    <row r="10" spans="1:3">
      <c r="A10" s="4" t="s">
        <v>100</v>
      </c>
      <c r="B10" s="4" t="s">
        <v>44</v>
      </c>
      <c r="C10" s="5" t="n">
        <v>2942</v>
      </c>
    </row>
    <row r="11" spans="1:3">
      <c r="A11" s="4" t="s">
        <v>101</v>
      </c>
      <c r="B11" s="5" t="n">
        <v>27000</v>
      </c>
      <c r="C11" s="4" t="s">
        <v>44</v>
      </c>
    </row>
    <row r="12" spans="1:3">
      <c r="A12" s="4" t="s">
        <v>102</v>
      </c>
      <c r="B12" s="5" t="n">
        <v>97299</v>
      </c>
      <c r="C12" s="5" t="n">
        <v>10044</v>
      </c>
    </row>
    <row r="13" spans="1:3">
      <c r="A13" s="4" t="s">
        <v>30</v>
      </c>
      <c r="B13" s="5" t="n">
        <v>-54373</v>
      </c>
      <c r="C13" s="5" t="n">
        <v>-100083</v>
      </c>
    </row>
    <row r="14" spans="1:3">
      <c r="A14" s="4" t="s">
        <v>32</v>
      </c>
      <c r="B14" s="5" t="n">
        <v>-44032</v>
      </c>
      <c r="C14" s="5" t="n">
        <v>5107</v>
      </c>
    </row>
    <row r="15" spans="1:3">
      <c r="A15" s="4" t="s">
        <v>36</v>
      </c>
      <c r="B15" s="5" t="n">
        <v>7225</v>
      </c>
      <c r="C15" s="4" t="s">
        <v>44</v>
      </c>
    </row>
    <row r="16" spans="1:3">
      <c r="A16" s="4" t="s">
        <v>40</v>
      </c>
      <c r="B16" s="5" t="n">
        <v>11175</v>
      </c>
      <c r="C16" s="5" t="n">
        <v>-136753</v>
      </c>
    </row>
    <row r="17" spans="1:3">
      <c r="A17" s="4" t="s">
        <v>103</v>
      </c>
      <c r="B17" s="5" t="n">
        <v>-193582</v>
      </c>
      <c r="C17" s="5" t="n">
        <v>-551226</v>
      </c>
    </row>
    <row r="18" spans="1:3">
      <c r="A18" s="3" t="s">
        <v>104</v>
      </c>
    </row>
    <row r="19" spans="1:3">
      <c r="A19" s="4" t="s">
        <v>105</v>
      </c>
      <c r="B19" s="4" t="s">
        <v>44</v>
      </c>
      <c r="C19" s="4" t="s">
        <v>44</v>
      </c>
    </row>
    <row r="20" spans="1:3">
      <c r="A20" s="4" t="s">
        <v>106</v>
      </c>
      <c r="B20" s="5" t="n">
        <v>-93721</v>
      </c>
      <c r="C20" s="5" t="n">
        <v>-69762</v>
      </c>
    </row>
    <row r="21" spans="1:3">
      <c r="A21" s="4" t="s">
        <v>107</v>
      </c>
      <c r="B21" s="5" t="n">
        <v>-14000</v>
      </c>
      <c r="C21" s="4" t="s">
        <v>44</v>
      </c>
    </row>
    <row r="22" spans="1:3">
      <c r="A22" s="4" t="s">
        <v>108</v>
      </c>
      <c r="B22" s="5" t="n">
        <v>-107721</v>
      </c>
      <c r="C22" s="5" t="n">
        <v>-69762</v>
      </c>
    </row>
    <row r="23" spans="1:3">
      <c r="A23" s="3" t="s">
        <v>109</v>
      </c>
    </row>
    <row r="24" spans="1:3">
      <c r="A24" s="4" t="s">
        <v>110</v>
      </c>
      <c r="B24" s="4" t="s">
        <v>44</v>
      </c>
      <c r="C24" s="5" t="n">
        <v>-49496</v>
      </c>
    </row>
    <row r="25" spans="1:3">
      <c r="A25" s="4" t="s">
        <v>111</v>
      </c>
      <c r="B25" s="5" t="n">
        <v>17000</v>
      </c>
      <c r="C25" s="4" t="s">
        <v>44</v>
      </c>
    </row>
    <row r="26" spans="1:3">
      <c r="A26" s="4" t="s">
        <v>112</v>
      </c>
      <c r="B26" s="4" t="s">
        <v>44</v>
      </c>
      <c r="C26" s="5" t="n">
        <v>391000</v>
      </c>
    </row>
    <row r="27" spans="1:3">
      <c r="A27" s="4" t="s">
        <v>113</v>
      </c>
      <c r="B27" s="5" t="n">
        <v>212500</v>
      </c>
      <c r="C27" s="4" t="s">
        <v>44</v>
      </c>
    </row>
    <row r="28" spans="1:3">
      <c r="A28" s="4" t="s">
        <v>114</v>
      </c>
      <c r="B28" s="5" t="n">
        <v>115000</v>
      </c>
      <c r="C28" s="4" t="s">
        <v>44</v>
      </c>
    </row>
    <row r="29" spans="1:3">
      <c r="A29" s="4" t="s">
        <v>115</v>
      </c>
      <c r="B29" s="5" t="n">
        <v>60000</v>
      </c>
      <c r="C29" s="4" t="s">
        <v>44</v>
      </c>
    </row>
    <row r="30" spans="1:3">
      <c r="A30" s="4" t="s">
        <v>116</v>
      </c>
      <c r="B30" s="5" t="n">
        <v>-7479</v>
      </c>
      <c r="C30" s="4" t="s">
        <v>44</v>
      </c>
    </row>
    <row r="31" spans="1:3">
      <c r="A31" s="4" t="s">
        <v>117</v>
      </c>
      <c r="B31" s="5" t="n">
        <v>277021</v>
      </c>
      <c r="C31" s="5" t="n">
        <v>341504</v>
      </c>
    </row>
    <row r="32" spans="1:3">
      <c r="A32" s="4" t="s">
        <v>118</v>
      </c>
      <c r="B32" s="5" t="n">
        <v>-24282</v>
      </c>
      <c r="C32" s="5" t="n">
        <v>-279484</v>
      </c>
    </row>
    <row r="33" spans="1:3">
      <c r="A33" s="4" t="s">
        <v>119</v>
      </c>
      <c r="B33" s="5" t="n">
        <v>32570</v>
      </c>
      <c r="C33" s="5" t="n">
        <v>340523</v>
      </c>
    </row>
    <row r="34" spans="1:3">
      <c r="A34" s="4" t="s">
        <v>120</v>
      </c>
      <c r="B34" s="5" t="n">
        <v>8288</v>
      </c>
      <c r="C34" s="5" t="n">
        <v>61039</v>
      </c>
    </row>
    <row r="35" spans="1:3">
      <c r="A35" s="3" t="s">
        <v>121</v>
      </c>
    </row>
    <row r="36" spans="1:3">
      <c r="A36" s="4" t="s">
        <v>122</v>
      </c>
      <c r="B36" s="5" t="n">
        <v>6905</v>
      </c>
      <c r="C36" s="5" t="n">
        <v>5480</v>
      </c>
    </row>
    <row r="37" spans="1:3">
      <c r="A37" s="4" t="s">
        <v>123</v>
      </c>
      <c r="B37" s="4" t="s">
        <v>44</v>
      </c>
      <c r="C37" s="7" t="n">
        <v>126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32</v>
      </c>
    </row>
    <row r="4" spans="1:2">
      <c r="A4" s="4" t="s">
        <v>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4:50:34Z</dcterms:created>
  <dcterms:modified xmlns:dcterms="http://purl.org/dc/terms/" xmlns:xsi="http://www.w3.org/2001/XMLSchema-instance" xsi:type="dcterms:W3CDTF">2017-07-27T14:50:34Z</dcterms:modified>
</cp:coreProperties>
</file>